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alance Sheet Components" sheetId="8" state="visible" r:id="rId8"/>
    <sheet xmlns:r="http://schemas.openxmlformats.org/officeDocument/2006/relationships" name="Fair Value Measurements" sheetId="9" state="visible" r:id="rId9"/>
    <sheet xmlns:r="http://schemas.openxmlformats.org/officeDocument/2006/relationships" name="Segment Information"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Award Plan" sheetId="13" state="visible" r:id="rId13"/>
    <sheet xmlns:r="http://schemas.openxmlformats.org/officeDocument/2006/relationships" name="Stock-Based Compensation"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elected Quarterly Financial Da"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Balance Sheet Components (Table"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Stock Award Plan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Income Taxes (Tables)" sheetId="28" state="visible" r:id="rId28"/>
    <sheet xmlns:r="http://schemas.openxmlformats.org/officeDocument/2006/relationships" name="Selected Quarterly Financial _2"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Balance Sheet Components - Comp" sheetId="32" state="visible" r:id="rId32"/>
    <sheet xmlns:r="http://schemas.openxmlformats.org/officeDocument/2006/relationships" name="Balance Sheet Components - Co_2" sheetId="33" state="visible" r:id="rId33"/>
    <sheet xmlns:r="http://schemas.openxmlformats.org/officeDocument/2006/relationships" name="Balance Sheet Components - Addi" sheetId="34" state="visible" r:id="rId34"/>
    <sheet xmlns:r="http://schemas.openxmlformats.org/officeDocument/2006/relationships" name="Balance Sheet Components - Co_3" sheetId="35" state="visible" r:id="rId35"/>
    <sheet xmlns:r="http://schemas.openxmlformats.org/officeDocument/2006/relationships" name="Fair Value Measurements - Sched" sheetId="36" state="visible" r:id="rId36"/>
    <sheet xmlns:r="http://schemas.openxmlformats.org/officeDocument/2006/relationships" name="Segment Information - Additiona" sheetId="37" state="visible" r:id="rId37"/>
    <sheet xmlns:r="http://schemas.openxmlformats.org/officeDocument/2006/relationships" name="Segment Information - Schedule " sheetId="38" state="visible" r:id="rId38"/>
    <sheet xmlns:r="http://schemas.openxmlformats.org/officeDocument/2006/relationships" name="Segment Information - Schedul_2" sheetId="39" state="visible" r:id="rId39"/>
    <sheet xmlns:r="http://schemas.openxmlformats.org/officeDocument/2006/relationships" name="Segment Information - Schedul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 Award Plan - Additional I" sheetId="45" state="visible" r:id="rId45"/>
    <sheet xmlns:r="http://schemas.openxmlformats.org/officeDocument/2006/relationships" name="Stock Award Plan - Summary of S" sheetId="46" state="visible" r:id="rId46"/>
    <sheet xmlns:r="http://schemas.openxmlformats.org/officeDocument/2006/relationships" name="Stock Award Plan - Summary of_2" sheetId="47" state="visible" r:id="rId47"/>
    <sheet xmlns:r="http://schemas.openxmlformats.org/officeDocument/2006/relationships" name="Stock Award Plan - Summary of_3" sheetId="48" state="visible" r:id="rId48"/>
    <sheet xmlns:r="http://schemas.openxmlformats.org/officeDocument/2006/relationships" name="Stock Award Plan - Summary of R" sheetId="49" state="visible" r:id="rId49"/>
    <sheet xmlns:r="http://schemas.openxmlformats.org/officeDocument/2006/relationships" name="Stock-Based Compensation - Dist"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Net Income Per Share - Addition" sheetId="53" state="visible" r:id="rId53"/>
    <sheet xmlns:r="http://schemas.openxmlformats.org/officeDocument/2006/relationships" name="Net Income Per Share - Computat" sheetId="54" state="visible" r:id="rId54"/>
    <sheet xmlns:r="http://schemas.openxmlformats.org/officeDocument/2006/relationships" name="Income Taxes - Schedule of Comp" sheetId="55" state="visible" r:id="rId55"/>
    <sheet xmlns:r="http://schemas.openxmlformats.org/officeDocument/2006/relationships" name="Income Taxes - Schedule of Co_2" sheetId="56" state="visible" r:id="rId56"/>
    <sheet xmlns:r="http://schemas.openxmlformats.org/officeDocument/2006/relationships" name="Income Taxes - Schedule of Effe" sheetId="57" state="visible" r:id="rId57"/>
    <sheet xmlns:r="http://schemas.openxmlformats.org/officeDocument/2006/relationships" name="Income Taxes - Schedule of Co_3" sheetId="58" state="visible" r:id="rId58"/>
    <sheet xmlns:r="http://schemas.openxmlformats.org/officeDocument/2006/relationships" name="Income Taxes - Additional Infor" sheetId="59" state="visible" r:id="rId59"/>
    <sheet xmlns:r="http://schemas.openxmlformats.org/officeDocument/2006/relationships" name="Income Taxes - Schedule of Acti"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632">
  <si>
    <t>Document and Entity Information - USD ($) $ in Millions</t>
  </si>
  <si>
    <t>12 Months Ended</t>
  </si>
  <si>
    <t>Dec. 31, 2018</t>
  </si>
  <si>
    <t>Mar. 11, 2019</t>
  </si>
  <si>
    <t>Jun. 29, 2018</t>
  </si>
  <si>
    <t>Document And 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0001556898</t>
  </si>
  <si>
    <t>Entity Registrant Name</t>
  </si>
  <si>
    <t>Techpoint, Inc.</t>
  </si>
  <si>
    <t>Entity Central Index Key</t>
  </si>
  <si>
    <t>Current Fiscal Year End Date</t>
  </si>
  <si>
    <t>--12-31</t>
  </si>
  <si>
    <t>Entity Well-known Seasoned Issuer</t>
  </si>
  <si>
    <t>No</t>
  </si>
  <si>
    <t>Entity Voluntary Filers</t>
  </si>
  <si>
    <t>Entity Current Reporting Status</t>
  </si>
  <si>
    <t>Yes</t>
  </si>
  <si>
    <t>Entity Small Business</t>
  </si>
  <si>
    <t>Entity Emerging Growth Company</t>
  </si>
  <si>
    <t>true</t>
  </si>
  <si>
    <t>Entity Ex Transition Period</t>
  </si>
  <si>
    <t>Entity Shell Company</t>
  </si>
  <si>
    <t>Entity Filer Category</t>
  </si>
  <si>
    <t>Accelerated Filer</t>
  </si>
  <si>
    <t>Entity Public Float</t>
  </si>
  <si>
    <t>Common Stock, Par Value</t>
  </si>
  <si>
    <t>Entity Common Stock, Shares Outstanding</t>
  </si>
  <si>
    <t>Japanese Depositary Shares | Japan Exchange Group</t>
  </si>
  <si>
    <t>Consolidated Balance Sheets - USD ($) $ in Thousands</t>
  </si>
  <si>
    <t>Dec. 31, 2017</t>
  </si>
  <si>
    <t>Current assets:</t>
  </si>
  <si>
    <t>Cash and cash equivalents</t>
  </si>
  <si>
    <t>Accounts receivable</t>
  </si>
  <si>
    <t>Inventory</t>
  </si>
  <si>
    <t>Prepaid expenses and other current assets</t>
  </si>
  <si>
    <t>Total current assets</t>
  </si>
  <si>
    <t>Property and equipment - net</t>
  </si>
  <si>
    <t>Deferred tax assets</t>
  </si>
  <si>
    <t>Other assets</t>
  </si>
  <si>
    <t>Total assets</t>
  </si>
  <si>
    <t>Current liabilities:</t>
  </si>
  <si>
    <t>Accounts payable</t>
  </si>
  <si>
    <t>Accrued liabilities</t>
  </si>
  <si>
    <t>Liability related to early exercised stock options</t>
  </si>
  <si>
    <t>Customer deposits</t>
  </si>
  <si>
    <t>Total current liabilities</t>
  </si>
  <si>
    <t>Other liabilities</t>
  </si>
  <si>
    <t>Total liabilities</t>
  </si>
  <si>
    <t>Commitments and contingencies (Note 5)</t>
  </si>
  <si>
    <t xml:space="preserve"> </t>
  </si>
  <si>
    <t>Stockholders’ equity</t>
  </si>
  <si>
    <t>Preferred stock, par value $0.0001 per share - 5,000,000 shares authorized as of December 31, 2018 and 2017; nil shares issued and outstanding as of December 31, 2018 and 2017</t>
  </si>
  <si>
    <t>Common stock, par value $0.0001 per share - 75,000,000 shares authorized as of December 31, 2018 and 2017; 17,130,507 and 16,752,171 shares issued and outstanding as of December 31, 2018 and 2017, respectively</t>
  </si>
  <si>
    <t>Additional paid-in-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8</t>
  </si>
  <si>
    <t>Jun. 30, 2018</t>
  </si>
  <si>
    <t>Mar. 31, 2018</t>
  </si>
  <si>
    <t>Sep. 30, 2017</t>
  </si>
  <si>
    <t>Jun. 30, 2017</t>
  </si>
  <si>
    <t>Mar. 31, 2017</t>
  </si>
  <si>
    <t>Dec. 31, 2016</t>
  </si>
  <si>
    <t>Income Statement [Abstract]</t>
  </si>
  <si>
    <t>Revenue</t>
  </si>
  <si>
    <t>Cost of revenue</t>
  </si>
  <si>
    <t>Gross profit</t>
  </si>
  <si>
    <t>Operating expenses</t>
  </si>
  <si>
    <t>Research and development</t>
  </si>
  <si>
    <t>Selling, general and administrative</t>
  </si>
  <si>
    <t>Total operating expenses</t>
  </si>
  <si>
    <t>Income from operations</t>
  </si>
  <si>
    <t>Other income (expense)</t>
  </si>
  <si>
    <t>Income before income taxes</t>
  </si>
  <si>
    <t>Income taxes</t>
  </si>
  <si>
    <t>Net income</t>
  </si>
  <si>
    <t>Net income allocable to preferred stockholders</t>
  </si>
  <si>
    <t>Net income allocable to common stockholders</t>
  </si>
  <si>
    <t>Net income per share allocable to common stockholders:</t>
  </si>
  <si>
    <t>Basic</t>
  </si>
  <si>
    <t>Diluted</t>
  </si>
  <si>
    <t>Weighted-average shares outstanding in computing net income per share allocable to common stockholders</t>
  </si>
  <si>
    <t>Consolidated Statements of Stockholders' Equity - USD ($) $ in Thousands</t>
  </si>
  <si>
    <t>Total</t>
  </si>
  <si>
    <t>Convertible Preferred Stock</t>
  </si>
  <si>
    <t>Common Stock</t>
  </si>
  <si>
    <t>Additional Paid-In Capital</t>
  </si>
  <si>
    <t>Retained Earnings</t>
  </si>
  <si>
    <t>Beginning Balances at Dec. 31, 2015</t>
  </si>
  <si>
    <t>Beginning Balances, Shares at Dec. 31, 2015</t>
  </si>
  <si>
    <t>Issuance of common stock upon exercise of stock options and vesting of early exercised options</t>
  </si>
  <si>
    <t>Issuance of common stock upon exercise of stock options and vesting of early exercised options, Shares</t>
  </si>
  <si>
    <t>Stock-based compensation</t>
  </si>
  <si>
    <t>Ending Balances at Dec. 31, 2016</t>
  </si>
  <si>
    <t>Ending Balances, Shares at Dec. 31, 2016</t>
  </si>
  <si>
    <t>Conversion of convertible preferred stock to common stock upon IPO</t>
  </si>
  <si>
    <t>Conversion of convertible preferred stock to common stock upon IPO, Shares</t>
  </si>
  <si>
    <t>Issuance of common stock upon IPO, net of issuance costs</t>
  </si>
  <si>
    <t>Issuance of common stock upon IPO, net of issuance costs, Shares</t>
  </si>
  <si>
    <t>Issuance of common stock upon exercise of over-allotment option, net of issuance costs</t>
  </si>
  <si>
    <t>Issuance of common stock upon exercise of over-allotment option, net of issuance costs, Shares</t>
  </si>
  <si>
    <t>Issuance of common stock upon vesting of RSUs, Shares</t>
  </si>
  <si>
    <t>Ending Balances at Dec. 31, 2017</t>
  </si>
  <si>
    <t>Ending Balances, Shares at Dec. 31, 2017</t>
  </si>
  <si>
    <t>Shares repurchased for tax withholdings on vesting of RSUs</t>
  </si>
  <si>
    <t>Shares repurchased for tax withholdings on vesting of RSUs, Shares</t>
  </si>
  <si>
    <t>Ending Balances at Dec. 31, 2018</t>
  </si>
  <si>
    <t>Ending Balances, Shares at Dec. 31, 2018</t>
  </si>
  <si>
    <t>Consolidated Statements of Cash Flows - USD ($) $ in Thousands</t>
  </si>
  <si>
    <t>Cash Flows From Operating Activities</t>
  </si>
  <si>
    <t>Adjustments to reconcile net income to net cash provided by operating activities:</t>
  </si>
  <si>
    <t>Depreciation and amortization</t>
  </si>
  <si>
    <t>Write-off of deferred costs and long lived assets</t>
  </si>
  <si>
    <t>Deferred income taxes</t>
  </si>
  <si>
    <t>Changes in operating assets and liabilities:</t>
  </si>
  <si>
    <t>Accrued expenses</t>
  </si>
  <si>
    <t>Net cash provided by operating activities</t>
  </si>
  <si>
    <t>Cash Flows From Investing Activities</t>
  </si>
  <si>
    <t>Purchase of property and equipment</t>
  </si>
  <si>
    <t>Net cash used in investing activities</t>
  </si>
  <si>
    <t>Cash Flows From Financing Activities</t>
  </si>
  <si>
    <t>Net proceeds from exercise of stock options</t>
  </si>
  <si>
    <t>Payment for shares withheld for tax withholdings on vesting of RSUs</t>
  </si>
  <si>
    <t>Payments of deferred costs</t>
  </si>
  <si>
    <t>Proceeds from initial public offering, net of underwriter commission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vesting and Financing Information</t>
  </si>
  <si>
    <t>Property and equipment purchased but not yet paid</t>
  </si>
  <si>
    <t>Vesting of early exercised options</t>
  </si>
  <si>
    <t>Conversion of preferred stock to common stock upon initial public offering</t>
  </si>
  <si>
    <t>Unpaid deferred costs</t>
  </si>
  <si>
    <t>Organization and Summary of Significant Accounting Policies</t>
  </si>
  <si>
    <t>Organization Consolidation And Presentation Of Financial Statements [Abstract]</t>
  </si>
  <si>
    <t xml:space="preserve">1. Organization and Summary of Significant Accounting Policies 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 Initial Public Offering On September 29, 2017, the Company completed its initial public offering (“IPO”) of Japanese depositary shares (“JDS”). In connection with the IPO, the Company sold 1,520,000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ing discounts and commissions of $0.1 million. Basis of Consolidation and Significant Accounting Policies The accompanying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 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based compensation. These estimates are based upon information available as of the date of the consolidated financial statements. Actual results could differ materially from those estimates. 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18
2017
2016
Customer
Customer A
76
%
74
%
85
%
End-Customer
End-Customer A (1)
62
%
59
%
62
%
End-Customer B (1)
*
*
11
%
*
Less than 10%
(1)
Sales to End-Customer A and End-Customer B primarily occurred through Customer A Concentration of Supplier Risk The Company is a fabless producer of semiconductors and is dependent on four subcontractors for substantially all of its production requirements. The failure of either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Cash and Cash Equivalents The Company considers all highly liquid financial instruments purchased with an original maturity of three months or less at the date of purchase to be cash equivalents. Cash and cash equivalents consist of cash on deposit with banks and money market funds, the fair value of which approximates cost. Fair Value of Financial Instruments The Company estimates certain financial assets and liabilities at fair value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these Notes to Consolidated Financial Statements for a further discussion on fair value of financial instruments. Inventories Inventories are stated at the lower of cost or market. Upon the adoption of ASU 2015-11, Simplifying the Measurement of Inventory , amending ASC Topic 330 – Inventory in the first quarter of fiscal 2017, inventories are stated at the lower of cost or net realizable value. Cost is computed using the standard cost, which approximates actual cost determined on a first-in, first-out basis. Inventories include work in process and finished good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18 and 2017 was $0.3 million and $0.4 million, respectively. 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plant and equipment in accordance with ASC No. 360, Accounting for the Property, Plant, and Equipment 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Employee Benefit Plan The Company sponsors a 401(k) tax-deferred savings plan for all employees in the United States who meet certain eligibility requirements. Participants may contribute up to the amount allowable as a deduction for federal income tax purposes. Revenue Recognition The Company principally sells its products to distributors who, in turn, sell to ODMs, contract manufacturers and design houses. Prior to January 1, 2018, revenue from the sale of the Company’s products was recognized when all of the following criteria were met: (1) persuasive evidence of an arrangement exists; (2) the product has been delivered; (3) the price is fixed or determinable; and (4) collection is reasonably assured. The Company adopted ASC Topic 606, or ASC 606, Revenue from Contracts with Customers Product revenues consist of sales of mixed-signal integrated circuits into the security surveillance and automotive camera markets. The Company generally requires advance payments from customers and records these advance payments, or contract liabilities, as Customer deposits on our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Research and Development Costs Research and development costs are expensed as incurred. Such costs consist primarily of expenditures for labor, benefits and mask sets. 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us to estimate certain key assumptions including, stock price, future stock price volatility, expected term of the options, risk free rates, and dividend yields. The fair value of a restricted stock unit is determined based on the fair value of our common stock on the date of grant.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Upon the early adoption of ASU 2018-07 on July 1, 2018 in the third quarter of fiscal 2018, non-employee stock awards were remeasured at fair value on the date of adoption; the remaining unamortized expense on the date of adoption will be recognized over the remaining vesting term. Income Taxes The Company accounts for income taxes using an asset and liability approach as prescribed in ASC 740-10, Income Taxes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Recently Adopted Accounting Pronouncements Stock Compensation Guidance. In June 2018, the FASB issued ASU No 2018-07, Stock Compensation: Improvements to Nonemployee Share-Based Payment Accounting Revenue Recognition Guidance. In May 2014, the FASB issued ASU 2014-09, Revenue from Contracts with Customers Revenue Recognition Recently Issued Accounting Pronouncements Not Yet Adopted Lease Guidance. In February 2016, the FASB issued ASU No. 2016-02, Leases Leases: Targeted Improvements </t>
  </si>
  <si>
    <t>Balance Sheet Components</t>
  </si>
  <si>
    <t>Balance Sheet Related Disclosures [Abstract]</t>
  </si>
  <si>
    <t>2. Balance Sheet Inventory Inventory consists of the following (in thousands):
December 31,
December 31,
2018
2017
Work in process
$
961
$
1,214
Finished goods
1,246
1,633
Total inventory
$
2,207
$
2,847
Property and Equipment - Net Property and equipment - net consists of the following (in thousands):
December 31,
December 31,
2018
2017
Computer equipment and software
$
1,173
$
687
Leasehold improvements
84
59
Furniture
30
30
Total property and equipment
1,287
776
Less: accumulated depreciation
(676
)
(451
)
Total property and equipment - net
$
611
$
325
The Company recorded $0.2 million of depreciation expense for each of the years ended December 31, 2018, 2017, and 2016. Accrued Liabilities Accrued liabilities consist of the following (in thousands):
December 31,
December 31,
2018
2017
Payroll-related expenses
$
398
$
291
Engineering services
134
131
Accrued Warranty
73
73
Professional fees
48
23
Taxes Payable
28
37
Other
37
18
Total accrued liabilities
$
718
$
573
Customer Deposits Customer deposits represent payments received in advance of shipments and fluctuate depending on timing of customer pre-payments and product shipment. Customer deposits were $2,000, $0.2 million, and $6,000 as of December 31, 2018, September 30, 2018, and December 31, 2017, respectively. The Company generally expects to recognize revenue from customer deposits during the three month interim period immediately following the balance sheet date. During the three months ended December 31, 2018, the Company recognized $0.2 million of revenue from the September 30, 2018 customer deposits balance. During the year ended December 31, 2018, the Company recognized $6,000 of revenue from the December 31, 2017 customer deposits balance.</t>
  </si>
  <si>
    <t>Fair Value Measurements</t>
  </si>
  <si>
    <t>Fair Value Disclosures [Abstract]</t>
  </si>
  <si>
    <t>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us to maximize the use of observable inputs and minimize the use of unobservable inputs. A financial instrument’s classification within the fair value hierarchy is based upon the lowest level of input that is significant to the fair value measurement. Three levels of inputs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Level 3 . Unobservable inputs that are supported by little or no market activity and that are significant to the fair value of the assets or liabilities, including pricing models, discounted cash flow methodologies and similar techniques. 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December 31, 2018
Assets:
Money market funds
$
6,974
$
—
$
—
$
6,974
As of December 31, 2017
Assets:
Money market funds
$
6,951
$
—
$
—
$
6,951
As of December 31, 2018 and 2017, money market funds are classified as Level 1 because they are valued using quoted market prices and are included in cash and cash equivalents.</t>
  </si>
  <si>
    <t>Segment Information</t>
  </si>
  <si>
    <t>Segment Reporting [Abstract]</t>
  </si>
  <si>
    <t>4. Segment Information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the chief executive officer, reviews financial information presented on a consolidated basis for purposes of making operating decisions and assessing financial performance on a regular basis. Accordingly, the Company considers itself to be one reportable segment, which is comprised of one operating segment, the designing, marketing and selling of mixed-signal integrated circuits for the security surveillance and automotive markets. Product revenue from customers is designated based on the geographic region to which the product is delivered. Revenue by geographic region was as follows (in thousands):
Year Ended
December 31,
2018
2017
2016
China
$
26,175
$
26,453
$
23,815
South Korea
2,685
2,857
1,600
Japan
1,310
941
470
Taiwan
897
821
1,214
Other
31
70
57
Total revenue
$
31,098
$
31,142
$
27,156
Revenue by principal product lines were as follows (in thousands):
Year Ended
December 31,
2018
2017
2016
Security surveillance
$
26,325
$
28,143
$
26,531
Automotive
4,773
2,999
625
Total revenue
$
31,098
$
31,142
$
27,156
Long-lived assets are attributed to the geographic region where they are located. Net long-lived assets by geographic region were as follows (in thousands):
December 31,
December 31,
2018
2017
Taiwan
$
399
$
205
Japan
104
16
United States
102
92
South Korea
4
9
China
2
3
Total property and equipment - net
$
611
$
325</t>
  </si>
  <si>
    <t>Commitments and Contingencies</t>
  </si>
  <si>
    <t>Commitments And Contingencies Disclosure [Abstract]</t>
  </si>
  <si>
    <t>5. Commitments and Contingencies Operating leases The Company leases facilities under non-cancellable lease agreements expiring through fiscal year 2020. As of December 31, 2018, the aggregate future minimum lease payments under operating leases consist of the following (in thousands):
Year Ending December 31,
Amount
2019
$
645
2020
201
Total
$
846
Rent expense under operating leases was $0.6 million, $0.5 million for the years ended December 31, 2018, 2017, and 2016, respectively. Purchase Commitments As of December 31, 2017, the Company had purchase commitments with its third-party suppliers through fiscal year 2021. Future minimum payments under purchase commitments are $0.1 million, $0.1 million, and $0.1 million for the years ending December 31, 2019, 2020, and 2021, respectively. Litigation Although the Company is not currently subject to any litigation, and no litigation is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the Company believes will result in a probable loss that is reasonably estimable. Indemnification During the normal course of business, the Company may make certain indemnities, commitments and guarantees which may include intellectual property indemnities to certain of the Company’s customers in connection with the sales of the Company’s products and indemnities for liabilities associated with the infringement of other parties’ technology based upon the Company’s products. The Company’s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the Company indemnifies its officers, directors and certain key employees while they are serving in good faith in such capacities. The Company has not recorded any liability for these indemnities, commitments and guarantees in the accompanying consolidated balance sheets. Where necessary, the Company accrues for losses for any known contingent liabilities, including those that may arise from indemnification provisions, when future payment is probable.</t>
  </si>
  <si>
    <t>Stockholders' Equity</t>
  </si>
  <si>
    <t>Equity [Abstract]</t>
  </si>
  <si>
    <t>6. Stockholders’ Equity Preferred Stock The Company was authorized to issue 5,000,000 shares of preferred stock with a $0.0001 par value per share as of December 31, 2018 and 2017. The shares of preferred stock issued and outstanding was nil as of December 31, 2018 and 2017. Common Stock The Company was authorized to issue 75,000,000 shares of common stock with $0.0001 par value per share as of December 31, 2018 and 2017. As of December 31, 2018, the shares of common stock issued and outstanding were 17,130,507 excluding 155,257 legally issued shares subject to repurchase related to the early exercise of options to purchase common stock. As of December 31, 2017, the shares of common stock issued and outstanding were 16,752,171 excluding 289,334 legally issued shares subject to repurchase related to the early exercise of options to purchase common stock. The Company has reserved the following number of shares of common stock for future issuances:
December 31,
2018
Outstanding stock awards
1,395,435
Shares available for future issuance under the 2017 Stock Incentive Plan
4,434,310
Total common stock reserved for future issuances
5,829,745</t>
  </si>
  <si>
    <t>Stock Award Plan</t>
  </si>
  <si>
    <t>Disclosure Of Compensation Related Costs Sharebased Payments [Abstract]</t>
  </si>
  <si>
    <t xml:space="preserve">7. Stock Award Plan Stock Incentive Plan In April 2012, the Company adopted the 2012 Stock Option Plan (“2012 Plan”). 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 The 2012 Plan was superseded by the 2017 Stock Option Plan (“2017 Plan”). Any outstanding awards under the 2012 Plan will continue to be governed by the terms of the 2012 Plan. In August 2017, the Company adopted the 2017 Plan. The Company’s stockholders approved the 2017 Plan in September 2017 and it became effective immediately prior to the closing of the Company’s IPO. In connection with the adoption of the 2017 Plan, no additional awards and no shares of common stock remain available for future issuance under the 2012 Plan and shares reserved but not issued under the 2012 Plan as of the effective date of the 2017 Plan were included in the number of shares reserved for issuance under the 2017 Plan . In addition, shares subject to awards under the 2012 Plan that are forfeited or terminated will be added to the 2017 Plan. 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 consultants. The Company’s stock award activity under the stock incentive plan is summarized as follows:
Awards Available for Grant
As of December 31, 2017
3,933,649
Authorized
681,660
Granted
(246,000
)
Canceled (1)
65,001
As of December 31, 2018
4,434,310
(1)
Includes repurchases of unvested early-exercised options Early Exercise of Stock Options Certain employees and directors have exercised option grants prior to vesting. The unvested shares are subject to a repurchase right held by the Company at the original purchase price. The proceeds initially are recorded as liability related to early exercised stock options and reclassified to additional paid in capital as the repurchase right lapses. For the years ended December 31, 2018, 2017, and 2016, the Company issued 27,333; 46,667; and 302,083 unvested shares of common stock upon early exercise, respectively, for total proceeds of $0.1 million, $46,000, and $0.1 million, respectively, and repurchased 6,834; 45,666; and 37,167 shares of unvested common stock related to early exercised options at the original purchase price. As of December 31, 2018 and 2017, 155,257 and 289,334 shares, respectively, held by employees and nonemployees were subject to repurchase at an aggregate price of $0.1 million and $0.2 million, respectively. Stock Options The Company’s stock option activity is summarized as follows:
Options Issued and Outstanding
Weighted- Average Exercise Price
Weighted- Average Remaining Contractual Term (Years)
Aggregate Intrinsic Value (in thousands)
As of December 31, 2017
1,573,568
$
1.78
8.4
$
24,556
Granted
—
$
—
Exercised (1)
(368,632
)
$
1.15
Canceled (2)
(65,001
)
$
1.47
As of December 31, 2018
1,139,935
$
2.01
7.6
$
3,428
Options vested and expected to vest as of December 31, 2018
1,139,935
$
2.01
7.6
$
3,428
Options vested and exercisable as of December 31, 2018
418,615
$
1.78
7.3
$
1,356
(1)
Includes vesting of early-exercised options
(2)
Includes repurchases of unvested early-exercised options The stock options outstanding and exercisable by exercise price at December 31, 2018 are as follows:
Options Outstanding
Options Vested and Exercisable
Exercise Price
Number Outstanding
Weighted- Average Remaining Contractual Life (Years)
Weighted- Average Exercise Price
Number Vested and Exercisable
Weighted- Average Exercise Price
$
0.16
66,250
5.1
$
0.16
66,166
$
0.16
$
0.37
200,838
6.4
$
0.37
66,163
$
0.37
$
0.97
155,334
7.2
$
0.97
55,749
$
0.97
$
2.51
194,511
7.7
$
2.51
71,626
$
2.51
$
2.89
49,000
8.2
$
2.89
14,000
$
2.89
$
2.93
336,502
8.4
$
2.93
107,496
$
2.93
$
3.18
137,500
8.6
$
3.18
37,415
$
3.18
1,139,935
7.6
$
2.01
418,615
$
1.78
The aggregate intrinsic value of options exercised for the years ended December 31, 2018, 2017, and 2016 was $2.9 million, $1.8 million, and $0.8 million, respectively. The Company has various vesting agreements with employees. Options granted generally vest over a five-year period and generally are exercisable up to 10 years. Restricted Stock Units The Company’s restricted stock unit activity is summarized as follows:
Units Issued and Outstanding
Weighted-Average Grant Date Fair Value
As of December 31, 2017
20,000
$
19.42
Granted
246,000
$
11.09
Released
(10,500
)
$
16.20
Canceled
—
As of December 31, 2018
255,500
$
11.53
Restricted stock units are converted into shares of the Company’s common stock upon vesting on a one-for-one basis. Restricted stock unit awards generally vest over a five-year period and are subject to the grantee’s continued service with the Company. </t>
  </si>
  <si>
    <t>Stock-Based Compensation</t>
  </si>
  <si>
    <t>8. Stock-Based Compensation The following table summarizes the distribution of stock-based compensation expense (in thousands):
Year Ended
December 31,
2018
2017
2016
Cost of revenue
$
68
$
31
$
15
Research and development
355
273
102
Selling, general and administrative
941
1,144
322
Total
$
1,364
$
1,448
$
439
The remaining unrecognized stock-based compensation related to non-vested awards was $3.8 million as of December 31, 2018 and will be recognized over a weighted average remaining period of approximately 3.8 years. The Company records stock-based compensation based on the estimated fair value of the award at grant date. The estimated grant date fair value of stock option awards, and the resulting stock-based compensation expense is recorded based on the Black-Scholes option-pricing model. The fair value of a restricted stock unit is determined based on the fair value of our common stock on the date of grant. The Company recognizes such costs as compensation expense on a straight-line basis over the requisite service period. The Company’s valuation assumptions are as follows: Fair value of common stock — Given the absence of a public trading market prior to our IPO, the Company’s Board of Directors considered numerous objective and subjective factors to determine the fair value of the Company’s common stock which included, but were not limited to (i) contemporaneous independent third-party valuations of the Company’s common stock; (ii) the rights and preferences of the Company’s preferred stock relative to common stock; (iii) the lack of marketability of common stock; (iv) developments in the business; and (v) the likelihood of achieving a liquidity event, such as an initial public offering or sale of the company, given prevailing market conditions. Subsequent to our IPO, the fair value of the Company’s common stock was the per share closing price for our JDS as reported on the Mothers market of the Tokyo Stock Exchange on the date of grant. Risk-free interest rate — The Company bases the risk-free interest rate used in the Black-Scholes option-pricing model on the implied yield available on U.S. Treasury zero-coupon issues with an equivalent expected term of the awards for each award group. Expected term — The expected term represents the period that the Company’s stock-based awards are expected to be outstanding. To determine the expected term, we generally apply the simplified approach in which the expected term of an award is presumed to be the mid-point between the vesting date and the expiration date of the award as we do not have sufficient historical exercise data to provide a reasonable basis for an estimate of expected term. Volatility — As the Company does not have a long trading history to determine the volatility of its common stock, the Company determines volatility based on the historical stock volatilities of a group of publicly listed guideline companies over a period equal to the expected terms of the awards. Dividend yield — The Company has never declared or paid any cash dividends and does not currently plan to pay a cash dividend in the foreseeable future. Consequently, the Company used an expected dividend yield of zero. Employee Stock Awards The following table summarizes the weighted-average assumptions used in the Black-Scholes option-pricing model to determine fair value of stock awards:
Year Ended
December 31,
2017
2016
Expected term (in years)
6.28
6.19
Risk-free interest rate
2.01
%
1.38
%
Expected volatility
53
%
51
%
Dividend rate
—
—
Fair value of common stock
$
5.14
$
2.35
The Company did not grant any stock options to employees during the year ended December 31, 2018. The weighted-average grant date fair value for employee restricted stock units for the year ended December 31, 2018, was $11.09. The weighted-average grant date fair value for employee stock awards for the years ended December 31, 2017, and 2016 was $3.71, and $1.36, respectively. Non-Employee Stock Awards The following table summarizes the weighted-average assumptions used in the Black-Scholes option-pricing model to determine fair value of stock awards:
Year Ended
December 31,
2017
2016
Expected term (in years)
10.00
10.00
Risk-free interest rate
2.30
%
2.02
%
Expected volatility
53
%
53
%
Dividend rate
—
—
Fair value of common stock
$
14.40
$
2.68
The Company did not grant any stock awards to non-employees during the year ended December 31, 2018. The weighted-average grant date fair value for non-employee stock awards for the years ended December 31, 2017 and 2016 was $ and $2.16, respectively. Non-employee stock awards are revalued at each reporting date and the relating stock-based compensation expense is recognized as awards vest. Non-employee stock-based compensation expense for unvested awards fluctuate as the fair value of our JDS, represented by common stock, fluctuates. Upon the early adoption of ASU 2018-07 on July 1, 2018 in the third quarter of fiscal 2018, non-employee stock awards were remeasured at fair value on the date of adoption; the remaining unamortized expense on the date of adoption will be recognized over the remaining vesting term.</t>
  </si>
  <si>
    <t>Net Income Per Share</t>
  </si>
  <si>
    <t>Earnings Per Share [Abstract]</t>
  </si>
  <si>
    <t xml:space="preserve">9. Net Income Per Share For the periods presented prior to the Company’s IPO, basic and diluted net income per common share are presented in conformity with the two-class method required for participating securities. Series Seed, Series A, and Series B convertible preferred shares, The following table presents the calculation of basic and diluted net income per share (amounts in thousands, except per share data):
Year Ended
December 31,
2018
2017
2016
Numerator:
Basic:
Net income
$
1,885
$
3,757
$
3,481
Net income allocable to preferred stockholders
—
1,936
2,627
Net income allocable to common stockholders
1,885
1,821
854
Diluted:
Net income
1,885
3,757
3,481
Net income allocable to preferred stockholders
—
1,823
2,477
Net income allocable to common stockholders
1,885
1,934
1,004
Denominator:
Basic shares:
Weighted-average shares outstanding used in computing basic net income per share allocable to common stockholders
16,982,648
7,145,641
3,493,946
Diluted shares:
Effect of potentially dilutive securities:
Stock options (1)
1,008,483
910,688
864,441
Weighted-average shares outstanding used in computing diluted net income per common share allocable to common stockholders
17,991,131
8,056,329
4,358,387
Net income per common share:
Basic
$
0.11
$
0.25
$
0.24
Diluted
$
0.10
$
0.24
$
0.23
(1)
Including early-exercised options The potentially dilutive securities outstanding related to stock options as of December 31, 2018, 2017, and 2016 that were excluded from the computation of diluted net income per common share for the periods presented as their effect would have been antidilutive was 155,000; 7,000; and 56,000 shares, respectively. </t>
  </si>
  <si>
    <t>Income Taxes</t>
  </si>
  <si>
    <t>Income Tax Disclosure [Abstract]</t>
  </si>
  <si>
    <t>10. Income Taxes The components of income before income taxes are as follows (in thousands):
Year Ended
December 31,
2018
2017
2016
Domestic
$
1,866
$
6,141
$
5,311
Foreign
178
131
52
Income before income taxes
$
2,044
$
6,272
$
5,363
The components of the provision for income taxes are as follows (in thousands):
Year Ended
December 31,
2018
2017
2016
Current:
Federal
$
36
$
2,089
$
2,034
Foreign
30
55
40
State
1
1
1
Total Current
67
2,145
2,075
Deferred - net
92
370
(193
)
Provision for income taxes
$
159
$
2,515
$
1,882
The effective tax rate differs from the applicable U.S. statutory federal income tax rate as follows:
Year Ended
December 31,
2018
2017
2016
U.S. statutory federal taxes at statutory rate
21.00
%
34.00
%
34.00
%
State taxes - net of federal benefit
0.03
0.01
0.01
Research and development benefit
(7.73
)
(1.72
)
(2.59
)
Permanent items and other
(8.96
)
0.94
2.55
Change in valuation allowance
3.40
1.78
1.12
Tax rate change
—
5.06
—
Effective tax rate
7.74
%
40.07
%
35.09
% The components of net deferred tax assets and liabilities are as follows:
Year Ended
December 31,
2018
2017
Deferred tax assets:
Net operating loss carryforwards
$
85
$
85
Research and other credits
381
309
Accruals
244
243
Intangibles
293
323
Other
118
140
Total deferred tax assets
1,121
1,100
Deferred tax liabilities:
Property and equipment - net
(98
)
(54
)
Total deferred tax liabilities
(98
)
(54
)
Valuation allowance
(463
)
(394
)
Deferred tax assets - net
$
560
$
652
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e Company will realize benefits of deductible differences for U.S. federal tax and thus has not recorded a valuation allowance. However, the Company has recorded a full valuation allowance against it California deferred tax asset as management has concluded it is more likely than not that these future benefits will not be realized due to its 0% California apportionment. Tax reform H.R.1, originally known as the Tax Cuts and Jobs Act (“Act”), was enacted on December 22, 2017. The Act contains several key provisions that may have significant financial statement effects including the remeasurement of deferred taxes and the recognition of liabilities for taxes on mandatory repatriation and certain other foreign income. The Act reduces the corporate tax rate to 21%, effective January 1, 2018. ASC 740 requires companies to recognize the effect of tax law changes in the period of enactment, the effects must be recognized by companies’ December 2017 financial statements, even though the effective date for most provisions is January 1, 2018. Subsequent to the enactment of the Act, the Securities and Exchange Commission issued Staff Accounting Bulletin No. 118 ("SAB 118"). SAB 118 addresses the application of ASC 740 in situations when a registrant does not have the necessary information available, prepared, or analyzed in reasonable detail to complete the accounting for certain income tax effects of the Act and permits the recording of provisional amounts relating to the impact of the Act during a measurement period which is not to extend beyond one year from the Act enactment date. As such, the Company has completed the analysis relating to the Act currently available which resulted in no additional SAB 118 tax effect in the fourth quarter of fiscal 2018 for the year ended December 31, 2018. The Company has reflected the impact of the Act in its financial statements as the law was enacted before the end of the 2017 year. The Company estimated that the reduction in the Corporate tax rate to 21% reduced net deferred tax assets by $0.3 million from $1.0 million to $0.7 million. The Company has estimated the liabilities for taxes on mandatory repatriation and certain other foreign income. As of December 31, 2018, the Company completed the accounting for transition tax and concluded that the liability for taxes on mandatory repatriation of foreign income is approximately $42,000 of which $41,000 can be offset with a foreign tax credit. As of December 31, 2018, the Company had $1.2 million of California state net operating loss carryforwards (“NOL”). These NOL carryforwards will begin to expire in 2032 if unused. As of December 31, 2018, the Company had U.S federal and California state tax credit carryforwards of $4,000 and $0.6 million, respectively. If not utilized, the U.S. federal tax credit carryforwards will begin to expire in 2039, while the California tax credit carryforward will not expire. Current tax laws impose substantial restrictions on the utilization of net operating losses and credit carryforwards in the event of an "ownership change", as defined by the Internal Revenue Code. If there should be an ownership change, the Company's ability to utilize its carryforwards could be limited. 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Year Ended
December 31,
2018
2017
Balance at the beginning of the year
$
233
$
189
Increases related to current year tax positions
60
44
Balance at the end of the year
$
293
$
233
The Company recognizes interest and penalties related to unrecognized tax positions in income tax expenses on the Consolidated Statements of Operations. The Company had approximately $7,800 and $3,500 of accrued interest and penalties related to uncertain tax positions as of December 31, 2018 and 2017, respectively. The 2015 through 2018 tax years generally remain subject to examination by U.S. federal and most state tax authorities.</t>
  </si>
  <si>
    <t>Selected Quarterly Financial Data (Unaudited)</t>
  </si>
  <si>
    <t>Quarterly Financial Information Disclosure [Abstract]</t>
  </si>
  <si>
    <t>11. Selected Quarterly Financial Data (Unaudited) The following table summarizes the Company’s unaudited consolidated statements of operations by quarter for the years ended December 31, 2018 and 2017. In the opinion of management, the accompanying unaudited consolidated statements of operations reflect all adjustments, which only include normal recurring adjustments, necessary to present fairly the Company’s results of operations in accordance with GAAP and are not necessarily indicative of the results to be expected for the full fiscal year or for any other future annual or interim periods.
Three Months Ended
Dec 31, 2018
Sept 30, 2018
June 30, 2018
March 31, 2018
Revenue
$
8,908
$
8,667
$
6,470
$
7,053
Cost of revenue
4,803
4,220
3,008
3,285
Gross profit
4,105
4,447
3,462
3,768
Operating expenses
Research and development
1,838
1,704
1,578
2,211
Selling, general and administrative
1,544
1,899
1,572
1,621
Total operating expenses
3,382
3,603
3,150
3,832
Income (loss) from operations
723
844
312
(64
)
Other income (expense)
99
(94
)
(165
)
389
Income before income taxes
822
750
147
325
Income taxes
175
186
(54
)
(148
)
Net income
$
647
$
564
$
201
$
473
Net income per share allocable to common stockholders:
Basic
$
0.04
$
0.03
$
0.01
$
0.03
Diluted
$
0.04
$
0.03
$
0.01
$
0.03
Three Months Ended
Dec 31, 2017
Sept 30, 2017
June 30, 2017
March 31, 2017
Revenue
$
7,761
$
8,112
$
8,039
$
7,230
Cost of revenue
3,473
3,427
3,369
2,952
Gross profit
4,288
4,685
4,670
4,278
Operating expenses
Research and development
1,565
1,156
1,197
1,465
Selling, general and administrative
2,068
1,541
1,357
1,227
Total operating expenses
3,633
2,697
2,554
2,692
Income from operations
655
1,988
2,116
1,586
Other income (expense)
(4
)
(59
)
(2
)
(8
)
Income before income taxes
651
1,929
2,114
1,578
Income taxes
591
646
739
539
Net income
$
60
$
1,283
$
1,375
$
1,039
Net income per share allocable to common stockholders:
Basic
$
—
$
0.09
$
0.09
$
0.07
Diluted
$
—
$
0.08
$
0.09
$
0.07</t>
  </si>
  <si>
    <t>Organization and Summary of Significant Accounting Policies (Policies)</t>
  </si>
  <si>
    <t>Organization</t>
  </si>
  <si>
    <t>Organization Techpoint, Inc. and its wholly-owned subsidiaries (the “Company”) was originally incorporated in California in April 2012 and reincorporated into Delaware in July 2017. The Company is a fabless semiconductor company that designs, markets and sells mixed-signal integrated circuits for multiple video applications in the security surveillance and automotive markets. The Company is headquartered in San Jose, California.</t>
  </si>
  <si>
    <t>Initial Public Offering</t>
  </si>
  <si>
    <t>Initial Public Offering On September 29, 2017, the Company completed its initial public offering (“IPO”) of Japanese depositary shares (“JDS”). In connection with the IPO, the Company sold 1,520,000 Prior to the closing of the Company’s IPO, all outstanding shares of its preferred stock converted to common stock on a one-to-one basis. On October 25, 2017, the managing underwriter of our IPO elected to purchase an additional 228,000 shares of JDSs, represented by 228,000 shares of common stock, pursuant to the underwriters’ over-allotment option. We subsequently completed the sale at the IPO price of $5.85 per share and received net proceeds of $1.2 million, after deducting underwriting discounts and commissions of $0.1 million.</t>
  </si>
  <si>
    <t>Basis of Consolidation and Significant Accounting Policies</t>
  </si>
  <si>
    <t>Basis of Consolidation and Significant Accounting Policies The accompanying consolidated financial statements include the accounts of the Company and its wholly-owned subsidiaries, and have been prepared in conformity with generally accepted accounting principles in the United States (“GAAP”) and applicable rules and regulations of the Securities and Exchange Commission (“SEC”). All intercompany balances and transactions have been eliminated. The functional currency of each of the Company’s subsidiaries is the U.S. dollar. Foreign currency gains or losses are recorded as other income (expense) in the Consolidated Statements of Operations.</t>
  </si>
  <si>
    <t>Use of Management's Estimates</t>
  </si>
  <si>
    <t xml:space="preserve">Use of Management’s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financial statements and reported amounts of revenue and expenses during the reporting period. Significant estimates included in the consolidated financial statements include inventory valuation, valuation allowance for recorded deferred tax assets, and stock-based compensation. These estimates are based upon information available as of the date of the consolidated financial statements. Actual results could differ materially from those estimates. </t>
  </si>
  <si>
    <t>Concentration of Customer and Credit Risk</t>
  </si>
  <si>
    <t>Concentration of Customer and Credit Risk Financial instruments that potentially subject the Company to concentrations of credit risk consist principally of cash and cash equivalents and trade receivables. Risks associated with cash and cash equivalents are mitigated by banking with creditworthy institutions. The Company generally requires advance payments from customers. The Company also performs credit evaluations of its customers and provides credit to certain customers in the normal course of business. The Company has not incurred bad debt write-offs during any of the periods presented. For each significant customer, or distributor, and significant end-customer, revenue as a percentage of total revenue is as follows:
Year Ended
December 31,
2018
2017
2016
Customer
Customer A
76
%
74
%
85
%
End-Customer
End-Customer A (1)
62
%
59
%
62
%
End-Customer B (1)
*
*
11
%
*
Less than 10%
(1)
Sales to End-Customer A and End-Customer B primarily occurred through Customer A</t>
  </si>
  <si>
    <t>Concentration of Supplier Risk</t>
  </si>
  <si>
    <t xml:space="preserve">Concentration of Supplier Risk The Company is a fabless producer of semiconductors and is dependent on four subcontractors for substantially all of its production requirements. The failure of either subcontractor to fulfill the production requirements of the Company on a timely basis would adversely impact future results. Although there are other subcontractors that are capable of providing similar services, an unexpected change in either subcontractor would cause delays in the Company’s products and potentially result in a significant loss of revenue. </t>
  </si>
  <si>
    <t>Cash and Cash Equivalents</t>
  </si>
  <si>
    <t xml:space="preserve">Cash and Cash Equivalents The Company considers all highly liquid financial instruments purchased with an original maturity of three months or less at the date of purchase to be cash equivalents. Cash and cash equivalents consist of cash on deposit with banks and money market funds, the fair value of which approximates cost. </t>
  </si>
  <si>
    <t>Fair Value of Financial Instruments</t>
  </si>
  <si>
    <t>Fair Value of Financial Instruments The Company estimates certain financial assets and liabilities at fair value based on available market information and valuation methodologies considered to be appropriate. However, considerable judgment is required in interpreting market data to develop the estimate of fair value. The use of different market assumptions and/or estimation methodologies could have a material effect on estimated fair value amounts. See Note 3 “Fair Value Measurements” of these Notes to Consolidated Financial Statements for a further discussion on fair value of financial instruments.</t>
  </si>
  <si>
    <t>Inventories</t>
  </si>
  <si>
    <t>Inventories Inventories are stated at the lower of cost or market. Upon the adoption of ASU 2015-11, Simplifying the Measurement of Inventory , amending ASC Topic 330 – Inventory in the first quarter of fiscal 2017, inventories are stated at the lower of cost or net realizable value. Cost is computed using the standard cost, which approximates actual cost determined on a first-in, first-out basis. Inventories include work in process and finished good parts that may be specialized in nature and subject to rapid obsolescence. Because of the cyclical nature of the market, inventory levels, obsolescence of technology, and product life cycles, the Company generally writes down inventories to net realizable value based on forecasted product demand. Inventory write downs for excess quantity and technological obsolescence are charged to cost of sales when evidence indicates clearly that a loss has been sustained. The amount written down for the years ended December 31, 2018 and 2017 was $0.3 million and $0.4 million, respectively.</t>
  </si>
  <si>
    <t>Property and Equipment</t>
  </si>
  <si>
    <t>Property and Equipment Property and equipment, are stated at cost less accumulated depreciation, and are depreciated using the straight-line method over the estimated useful lives of the assets. The estimated useful lives range from two to three years for computer equipment and software, furniture and leasehold improvements. The Company evaluates the recoverability of property, plant and equipment in accordance with ASC No. 360, Accounting for the Property, Plant, and Equipment</t>
  </si>
  <si>
    <t>Product Warranty</t>
  </si>
  <si>
    <t xml:space="preserve">Product Warranty The Company generally warrants its products for one year from the date of shipment against defects. The Company accrues for anticipated warranty costs upon shipment based on the number of shipped units, historical analysis of the volume of product returned under the warranty program, management’s judgment regarding anticipated rates of warranty claims and associated repair costs. </t>
  </si>
  <si>
    <t>Employee Benefit Plan</t>
  </si>
  <si>
    <t xml:space="preserve">Employee Benefit Plan The Company sponsors a 401(k) tax-deferred savings plan for all employees in the United States who meet certain eligibility requirements. Participants may contribute up to the amount allowable as a deduction for federal income tax purposes. </t>
  </si>
  <si>
    <t>Revenue Recognition</t>
  </si>
  <si>
    <t xml:space="preserve">Revenue Recognition The Company principally sells its products to distributors who, in turn, sell to ODMs, contract manufacturers and design houses. Prior to January 1, 2018, revenue from the sale of the Company’s products was recognized when all of the following criteria were met: (1) persuasive evidence of an arrangement exists; (2) the product has been delivered; (3) the price is fixed or determinable; and (4) collection is reasonably assured. The Company adopted ASC Topic 606, or ASC 606, Revenue from Contracts with Customers Product revenues consist of sales of mixed-signal integrated circuits into the security surveillance and automotive camera markets. The Company generally requires advance payments from customers and records these advance payments, or contract liabilities, as Customer deposits on our Consolidated Balance Sheet. Since the Company’s performance obligations relate to contracts with a duration of less than one year, the Company has elected to apply the optional exemption practical expedient provided in ASC 606 and is therefore not required to disclose the aggregate amount of the transaction price allocated to performance obligations that are unsatisfied or partially unsatisfied at the end of the reporting period. The Company provides product assurance warranty only and does not offer warranties to be purchased separately. The Company does not offer variable consideration or other significant payment terms and allocates the transaction price to each distinct product based on a relative standalone selling price. Revenue is recognized when control of the product is transferred to our customers, upon shipment, at which time the performance obligation is satisfied. The Company’s shipping terms are primarily FOB (free on board) shipping point, whereby legal title, risks and rewards of ownership, and physical possession are transferred to the customer upon shipment. Substantially all of the Company’s customers pay in advance of shipment, and no stock rotation, price protection or return rights are offered. </t>
  </si>
  <si>
    <t>Research and Development Costs</t>
  </si>
  <si>
    <t xml:space="preserve">Research and Development Costs Research and development costs are expensed as incurred. Such costs consist primarily of expenditures for labor, benefits and mask sets. </t>
  </si>
  <si>
    <t>Share-Based Compensation</t>
  </si>
  <si>
    <t>Stock-Based Compensation The Company measures the cost of employee services received in exchange for equity incentive awards, including stock options and restricted stock unit awards, based on the grant date fair value of the award. The fair value of a stock option award is estimated using the Black-Scholes option pricing model which requires us to estimate certain key assumptions including, stock price, future stock price volatility, expected term of the options, risk free rates, and dividend yields. The fair value of a restricted stock unit is determined based on the fair value of our common stock on the date of grant. The Company adjusts compensation expense for forfeiture of equity incentive awards as they occur. Stock-based awards issued to non-employees are recognized as expense over the requisite service period at their then current fair value. The Company determines the fair value of its stock-based awards issued to non-employees utilizing the Black-Scholes option pricing model. Stock-based compensation expense for stock-based awards issued to nonemployees is recognized over the requisite service period or when it is probable that the performance condition will be satisfied. The fair value of stock-based awards to non-employees is measured at each reporting period until a measurement date is reached. Upon the early adoption of ASU 2018-07 on July 1, 2018 in the third quarter of fiscal 2018, non-employee stock awards were remeasured at fair value on the date of adoption; the remaining unamortized expense on the date of adoption will be recognized over the remaining vesting term.</t>
  </si>
  <si>
    <t xml:space="preserve">Income Taxes The Company accounts for income taxes using an asset and liability approach as prescribed in ASC 740-10, Income Taxes ASC 740-10 prescribes a recognition threshold and measurement framework for the financial statement reporting and disclosure of an income tax position taken or expected to be taken on a tax return. Under ASC 740-10, a tax position is recognized in the financial statements when it is more likely than not, based on the technical merits, that the position will be sustained upon examination, including resolution of any related appeals or litigation processes. A tax position that meets the recognition threshold is then measured to determine the largest amount of the benefit that has a greater than 50% likelihood of being realized upon settlement. The Company recognizes interest and penalties related to unrecognized tax benefits as a component of the provision for income taxes in the Consolidated Statements of Income. The calculation of tax liabilities involves significant judgment in estimating the impact of uncertainties in the application of complex tax laws across multiple tax jurisdictions. Although ASC 740-10 provides </t>
  </si>
  <si>
    <t>Recently Adopted Accounting Pronouncements</t>
  </si>
  <si>
    <t>Recently Adopted Accounting Pronouncements Stock Compensation Guidance. In June 2018, the FASB issued ASU No 2018-07, Stock Compensation: Improvements to Nonemployee Share-Based Payment Accounting Revenue Recognition Guidance. In May 2014, the FASB issued ASU 2014-09, Revenue from Contracts with Customers Revenue Recognition</t>
  </si>
  <si>
    <t>Recently Issued Accounting Pronouncements Not Yet Adopted</t>
  </si>
  <si>
    <t xml:space="preserve">Recently Issued Accounting Pronouncements Not Yet Adopted Lease Guidance. In February 2016, the FASB issued ASU No. 2016-02, Leases Leases: Targeted Improvements </t>
  </si>
  <si>
    <t>Organization and Summary of Significant Accounting Policies (Tables)</t>
  </si>
  <si>
    <t>Summary of Revenue as Percentage of Total Revenue for Each Significant Customer, or Distributor, and Significant End-Customer</t>
  </si>
  <si>
    <t>For each significant customer, or distributor, and significant end-customer, revenue as a percentage of total revenue is as follows:
Year Ended
December 31,
2018
2017
2016
Customer
Customer A
76
%
74
%
85
%
End-Customer
End-Customer A (1)
62
%
59
%
62
%
End-Customer B (1)
*
*
11
%
*
Less than 10%
(1)
Sales to End-Customer A and End-Customer B primarily occurred through Customer A</t>
  </si>
  <si>
    <t>Balance Sheet Components (Tables)</t>
  </si>
  <si>
    <t>Components of Inventory</t>
  </si>
  <si>
    <t>Inventory consists of the following (in thousands):
December 31,
December 31,
2018
2017
Work in process
$
961
$
1,214
Finished goods
1,246
1,633
Total inventory
$
2,207
$
2,847</t>
  </si>
  <si>
    <t>Components of Property and Equipment - Net</t>
  </si>
  <si>
    <t>Property and equipment - net consists of the following (in thousands):
December 31,
December 31,
2018
2017
Computer equipment and software
$
1,173
$
687
Leasehold improvements
84
59
Furniture
30
30
Total property and equipment
1,287
776
Less: accumulated depreciation
(676
)
(451
)
Total property and equipment - net
$
611
$
325</t>
  </si>
  <si>
    <t>Components of Accrued Liabilities</t>
  </si>
  <si>
    <t>Accrued liabilities consist of the following (in thousands):
December 31,
December 31,
2018
2017
Payroll-related expenses
$
398
$
291
Engineering services
134
131
Accrued Warranty
73
73
Professional fees
48
23
Taxes Payable
28
37
Other
37
18
Total accrued liabilities
$
718
$
573</t>
  </si>
  <si>
    <t>Fair Value Measurements (Tables)</t>
  </si>
  <si>
    <t>Schedule of Financial Assets Measured at Fair Value on Recurring Basis</t>
  </si>
  <si>
    <t>Financial assets measured at fair value on a recurring basis were as follows (in thousands):
Fair Value Measurement at Reporting Date Using
Quoted Prices in Active Markets for Identical Assets (Level 1)
Significant Other Observable Inputs (Level 2)
Significant Unobservable Inputs (Level 3)
Total
As of December 31, 2018
Assets:
Money market funds
$
6,974
$
—
$
—
$
6,974
As of December 31, 2017
Assets:
Money market funds
$
6,951
$
—
$
—
$
6,951</t>
  </si>
  <si>
    <t>Segment Information (Tables)</t>
  </si>
  <si>
    <t>Schedule of Product Revenue from Customer by Geographic Region</t>
  </si>
  <si>
    <t>Product revenue from customers is designated based on the geographic region to which the product is delivered. Revenue by geographic region was as follows (in thousands):
Year Ended
December 31,
2018
2017
2016
China
$
26,175
$
26,453
$
23,815
South Korea
2,685
2,857
1,600
Japan
1,310
941
470
Taiwan
897
821
1,214
Other
31
70
57
Total revenue
$
31,098
$
31,142
$
27,156</t>
  </si>
  <si>
    <t>Schedule of Revenue by Principal Products Lines</t>
  </si>
  <si>
    <t>Revenue by principal product lines were as follows (in thousands):
Year Ended
December 31,
2018
2017
2016
Security surveillance
$
26,325
$
28,143
$
26,531
Automotive
4,773
2,999
625
Total revenue
$
31,098
$
31,142
$
27,156</t>
  </si>
  <si>
    <t>Schedule of Net Long-lived Assets by Geographic Region</t>
  </si>
  <si>
    <t>Long-lived assets are attributed to the geographic region where they are located. Net long-lived assets by geographic region were as follows (in thousands):
December 31,
December 31,
2018
2017
Taiwan
$
399
$
205
Japan
104
16
United States
102
92
South Korea
4
9
China
2
3
Total property and equipment - net
$
611
$
325</t>
  </si>
  <si>
    <t>Commitments and Contingencies (Tables)</t>
  </si>
  <si>
    <t>Schedule of Aggregate Future Minimum Lease Payments Under Operating Leases</t>
  </si>
  <si>
    <t>As of December 31, 2018, the aggregate future minimum lease payments under operating leases consist of the following (in thousands):
Year Ending December 31,
Amount
2019
$
645
2020
201
Total
$
846</t>
  </si>
  <si>
    <t>Stockholders' Equity (Tables)</t>
  </si>
  <si>
    <t>Schedule of Number of Shares of Common Stock Reserved for Future Issuances</t>
  </si>
  <si>
    <t>The Company has reserved the following number of shares of common stock for future issuances:
December 31,
2018
Outstanding stock awards
1,395,435
Shares available for future issuance under the 2017 Stock Incentive Plan
4,434,310
Total common stock reserved for future issuances
5,829,745</t>
  </si>
  <si>
    <t>Stock Award Plan (Tables)</t>
  </si>
  <si>
    <t>Summary of Stock Option Activity</t>
  </si>
  <si>
    <t>The Company’s stock option activity is summarized as follows:
Options Issued and Outstanding
Weighted- Average Exercise Price
Weighted- Average Remaining Contractual Term (Years)
Aggregate Intrinsic Value (in thousands)
As of December 31, 2017
1,573,568
$
1.78
8.4
$
24,556
Granted
—
$
—
Exercised (1)
(368,632
)
$
1.15
Canceled (2)
(65,001
)
$
1.47
As of December 31, 2018
1,139,935
$
2.01
7.6
$
3,428
Options vested and expected to vest as of December 31, 2018
1,139,935
$
2.01
7.6
$
3,428
Options vested and exercisable as of December 31, 2018
418,615
$
1.78
7.3
$
1,356
(1)
Includes vesting of early-exercised options
(2)
Includes repurchases of unvested early-exercised options</t>
  </si>
  <si>
    <t>Summary of Stock Options Outstanding and Exercisable by Exercise Price</t>
  </si>
  <si>
    <t>The stock options outstanding and exercisable by exercise price at December 31, 2018 are as follows:
Options Outstanding
Options Vested and Exercisable
Exercise Price
Number Outstanding
Weighted- Average Remaining Contractual Life (Years)
Weighted- Average Exercise Price
Number Vested and Exercisable
Weighted- Average Exercise Price
$
0.16
66,250
5.1
$
0.16
66,166
$
0.16
$
0.37
200,838
6.4
$
0.37
66,163
$
0.37
$
0.97
155,334
7.2
$
0.97
55,749
$
0.97
$
2.51
194,511
7.7
$
2.51
71,626
$
2.51
$
2.89
49,000
8.2
$
2.89
14,000
$
2.89
$
2.93
336,502
8.4
$
2.93
107,496
$
2.93
$
3.18
137,500
8.6
$
3.18
37,415
$
3.18
1,139,935
7.6
$
2.01
418,615
$
1.78</t>
  </si>
  <si>
    <t>Summary of Restricted Stock Unit Activity</t>
  </si>
  <si>
    <t>The Company’s restricted stock unit activity is summarized as follows:
Units Issued and Outstanding
Weighted-Average Grant Date Fair Value
As of December 31, 2017
20,000
$
19.42
Granted
246,000
$
11.09
Released
(10,500
)
$
16.20
Canceled
—
As of December 31, 2018
255,500
$
11.53</t>
  </si>
  <si>
    <t>2012 Stock Option Plan</t>
  </si>
  <si>
    <t>The Company’s stock award activity under the stock incentive plan is summarized as follows:
Awards Available for Grant
As of December 31, 2017
3,933,649
Authorized
681,660
Granted
(246,000
)
Canceled (1)
65,001
As of December 31, 2018
4,434,310
(1)
Includes repurchases of unvested early-exercised options</t>
  </si>
  <si>
    <t>Stock-Based Compensation (Tables)</t>
  </si>
  <si>
    <t>Share Based Compensation Arrangement By Share Based Payment Award [Line Items]</t>
  </si>
  <si>
    <t>Distribution of Stock-Based Compensation Expense</t>
  </si>
  <si>
    <t>The following table summarizes the distribution of stock-based compensation expense (in thousands):
Year Ended
December 31,
2018
2017
2016
Cost of revenue
$
68
$
31
$
15
Research and development
355
273
102
Selling, general and administrative
941
1,144
322
Total
$
1,364
$
1,448
$
439</t>
  </si>
  <si>
    <t>Employee Stock Awards</t>
  </si>
  <si>
    <t>Summary of Weighted-Average Assumptions Used in Black-Scholes Option-Pricing Model to Determine Fair Value of Stock Options</t>
  </si>
  <si>
    <t>The following table summarizes the weighted-average assumptions used in the Black-Scholes option-pricing model to determine fair value of stock awards:
Year Ended
December 31,
2017
2016
Expected term (in years)
6.28
6.19
Risk-free interest rate
2.01
%
1.38
%
Expected volatility
53
%
51
%
Dividend rate
—
—
Fair value of common stock
$
5.14
$
2.35</t>
  </si>
  <si>
    <t>Non-Employee Stock Awards</t>
  </si>
  <si>
    <t>The following table summarizes the weighted-average assumptions used in the Black-Scholes option-pricing model to determine fair value of stock awards:
Year Ended
December 31,
2017
2016
Expected term (in years)
10.00
10.00
Risk-free interest rate
2.30
%
2.02
%
Expected volatility
53
%
53
%
Dividend rate
—
—
Fair value of common stock
$
14.40
$
2.68</t>
  </si>
  <si>
    <t>Net Income Per Share (Tables)</t>
  </si>
  <si>
    <t>Computation of Basic and Diluted Net Income Per Share</t>
  </si>
  <si>
    <t>The following table presents the calculation of basic and diluted net income per share (amounts in thousands, except per share data):
Year Ended
December 31,
2018
2017
2016
Numerator:
Basic:
Net income
$
1,885
$
3,757
$
3,481
Net income allocable to preferred stockholders
—
1,936
2,627
Net income allocable to common stockholders
1,885
1,821
854
Diluted:
Net income
1,885
3,757
3,481
Net income allocable to preferred stockholders
—
1,823
2,477
Net income allocable to common stockholders
1,885
1,934
1,004
Denominator:
Basic shares:
Weighted-average shares outstanding used in computing basic net income per share allocable to common stockholders
16,982,648
7,145,641
3,493,946
Diluted shares:
Effect of potentially dilutive securities:
Stock options (1)
1,008,483
910,688
864,441
Weighted-average shares outstanding used in computing diluted net income per common share allocable to common stockholders
17,991,131
8,056,329
4,358,387
Net income per common share:
Basic
$
0.11
$
0.25
$
0.24
Diluted
$
0.10
$
0.24
$
0.23
(1)
Including early-exercised options</t>
  </si>
  <si>
    <t>Income Taxes (Tables)</t>
  </si>
  <si>
    <t>Schedule of Components of Income Before Income Taxes</t>
  </si>
  <si>
    <t>The components of income before income taxes are as follows (in thousands):
Year Ended
December 31,
2018
2017
2016
Domestic
$
1,866
$
6,141
$
5,311
Foreign
178
131
52
Income before income taxes
$
2,044
$
6,272
$
5,363</t>
  </si>
  <si>
    <t>Schedule of Components of Provision For Income Taxes</t>
  </si>
  <si>
    <t>The components of the provision for income taxes are as follows (in thousands):
Year Ended
December 31,
2018
2017
2016
Current:
Federal
$
36
$
2,089
$
2,034
Foreign
30
55
40
State
1
1
1
Total Current
67
2,145
2,075
Deferred - net
92
370
(193
)
Provision for income taxes
$
159
$
2,515
$
1,882</t>
  </si>
  <si>
    <t>Schedule of Effective Tax Rate Differs from Applicable U.S Statutory Federal Income Tax Rates</t>
  </si>
  <si>
    <t>The effective tax rate differs from the applicable U.S. statutory federal income tax rate as follows:
Year Ended
December 31,
2018
2017
2016
U.S. statutory federal taxes at statutory rate
21.00
%
34.00
%
34.00
%
State taxes - net of federal benefit
0.03
0.01
0.01
Research and development benefit
(7.73
)
(1.72
)
(2.59
)
Permanent items and other
(8.96
)
0.94
2.55
Change in valuation allowance
3.40
1.78
1.12
Tax rate change
—
5.06
—
Effective tax rate
7.74
%
40.07
%
35.09
%</t>
  </si>
  <si>
    <t>Schedule of Components of Net Deferred Tax Assets and Liabilities</t>
  </si>
  <si>
    <t>The components of net deferred tax assets and liabilities are as follows:
Year Ended
December 31,
2018
2017
Deferred tax assets:
Net operating loss carryforwards
$
85
$
85
Research and other credits
381
309
Accruals
244
243
Intangibles
293
323
Other
118
140
Total deferred tax assets
1,121
1,100
Deferred tax liabilities:
Property and equipment - net
(98
)
(54
)
Total deferred tax liabilities
(98
)
(54
)
Valuation allowance
(463
)
(394
)
Deferred tax assets - net
$
560
$
652</t>
  </si>
  <si>
    <t>Schedule of Activities Related to Company's Gross Unrecognized Tax Benefits</t>
  </si>
  <si>
    <t>The following table summarizes the activities related to the Company’s gross unrecognized tax benefits (in thousands):
Year Ended
December 31,
2018
2017
Balance at the beginning of the year
$
233
$
189
Increases related to current year tax positions
60
44
Balance at the end of the year
$
293
$
233</t>
  </si>
  <si>
    <t>Selected Quarterly Financial Data (Unaudited) (Tables)</t>
  </si>
  <si>
    <t>Summary of Unaudited Consolidated Statements of Operations</t>
  </si>
  <si>
    <t>The following table summarizes the Company’s unaudited consolidated statements of operations by quarter for the years ended December 31, 2018 and 2017. In the opinion of management, the accompanying unaudited consolidated statements of operations reflect all adjustments, which only include normal recurring adjustments, necessary to present fairly the Company’s results of operations in accordance with GAAP and are not necessarily indicative of the results to be expected for the full fiscal year or for any other future annual or interim periods.
Three Months Ended
Dec 31, 2018
Sept 30, 2018
June 30, 2018
March 31, 2018
Revenue
$
8,908
$
8,667
$
6,470
$
7,053
Cost of revenue
4,803
4,220
3,008
3,285
Gross profit
4,105
4,447
3,462
3,768
Operating expenses
Research and development
1,838
1,704
1,578
2,211
Selling, general and administrative
1,544
1,899
1,572
1,621
Total operating expenses
3,382
3,603
3,150
3,832
Income (loss) from operations
723
844
312
(64
)
Other income (expense)
99
(94
)
(165
)
389
Income before income taxes
822
750
147
325
Income taxes
175
186
(54
)
(148
)
Net income
$
647
$
564
$
201
$
473
Net income per share allocable to common stockholders:
Basic
$
0.04
$
0.03
$
0.01
$
0.03
Diluted
$
0.04
$
0.03
$
0.01
$
0.03
Three Months Ended
Dec 31, 2017
Sept 30, 2017
June 30, 2017
March 31, 2017
Revenue
$
7,761
$
8,112
$
8,039
$
7,230
Cost of revenue
3,473
3,427
3,369
2,952
Gross profit
4,288
4,685
4,670
4,278
Operating expenses
Research and development
1,565
1,156
1,197
1,465
Selling, general and administrative
2,068
1,541
1,357
1,227
Total operating expenses
3,633
2,697
2,554
2,692
Income from operations
655
1,988
2,116
1,586
Other income (expense)
(4
)
(59
)
(2
)
(8
)
Income before income taxes
651
1,929
2,114
1,578
Income taxes
591
646
739
539
Net income
$
60
$
1,283
$
1,375
$
1,039
Net income per share allocable to common stockholders:
Basic
$
—
$
0.09
$
0.09
$
0.07
Diluted
$
—
$
0.08
$
0.09
$
0.07</t>
  </si>
  <si>
    <t>Organization and Summary of Significant Accounting Policies - Additional Information (Details) $ / shares in Units, $ in Thousands</t>
  </si>
  <si>
    <t>Oct. 25, 2017USD ($)$ / sharesshares</t>
  </si>
  <si>
    <t>Sep. 29, 2017USD ($)$ / sharesshares</t>
  </si>
  <si>
    <t>Dec. 31, 2018USD ($)Subcontractor</t>
  </si>
  <si>
    <t>Dec. 31, 2017USD ($)</t>
  </si>
  <si>
    <t>Organization Consolidation And Presentation Of Financial Statements [Line Items]</t>
  </si>
  <si>
    <t>Net proceeds from initial public offering</t>
  </si>
  <si>
    <t>Number of dependent subcontractors for production requirements | Subcontractor</t>
  </si>
  <si>
    <t>Inventories written down</t>
  </si>
  <si>
    <t>Standard product warranty period</t>
  </si>
  <si>
    <t>1 year</t>
  </si>
  <si>
    <t>Minimum</t>
  </si>
  <si>
    <t>Tax position recognition of benefit percentage, realized upon settlement</t>
  </si>
  <si>
    <t>50.00%</t>
  </si>
  <si>
    <t>Minimum | ASU 2018-11</t>
  </si>
  <si>
    <t>Expected right-of-use asset to be recognized upon adoption of ASU</t>
  </si>
  <si>
    <t>Expected lease liabilities to be recognized upon adoption of ASU</t>
  </si>
  <si>
    <t>Minimum | Computer Equipment and Software</t>
  </si>
  <si>
    <t>Estimated useful lives of property and equipment</t>
  </si>
  <si>
    <t>2 years</t>
  </si>
  <si>
    <t>Minimum | Furniture</t>
  </si>
  <si>
    <t>Minimum | Leasehold Improvements</t>
  </si>
  <si>
    <t>Maximum | ASU 2018-11</t>
  </si>
  <si>
    <t>Maximum | Computer Equipment and Software</t>
  </si>
  <si>
    <t>3 years</t>
  </si>
  <si>
    <t>Maximum | Furniture</t>
  </si>
  <si>
    <t>Maximum | Leasehold Improvements</t>
  </si>
  <si>
    <t>Initial public offering, price per share | $ / shares</t>
  </si>
  <si>
    <t>Underwriting discounts and commissions</t>
  </si>
  <si>
    <t>Offering costs</t>
  </si>
  <si>
    <t>Preferred stock, conversion basis</t>
  </si>
  <si>
    <t>one-to-one basis</t>
  </si>
  <si>
    <t>Japanese Depositary Shares | Initial Public Offering</t>
  </si>
  <si>
    <t>Initial public offering, shares of common stock sold | shares</t>
  </si>
  <si>
    <t>Additional Shares of Common Stock Issued | shares</t>
  </si>
  <si>
    <t>California</t>
  </si>
  <si>
    <t>Company original incorporation date of incorporation</t>
  </si>
  <si>
    <t>2012-04</t>
  </si>
  <si>
    <t>Company Incorporation place</t>
  </si>
  <si>
    <t>Delaware</t>
  </si>
  <si>
    <t>Company reincorporation incorporation date of incorporation</t>
  </si>
  <si>
    <t>2017-07</t>
  </si>
  <si>
    <t>Organization and Summary of Significant Accounting Policies - Summary of Revenue as Percentage of Total Revenue for Each Significant Customer, or Distributor, and Significant End-Customer (Details) - Sales Revenue, Net - Customer Concentration Risk</t>
  </si>
  <si>
    <t>Customer A</t>
  </si>
  <si>
    <t>Product Information [Line Items]</t>
  </si>
  <si>
    <t>Concentration risk, percentage</t>
  </si>
  <si>
    <t>76.00%</t>
  </si>
  <si>
    <t>74.00%</t>
  </si>
  <si>
    <t>85.00%</t>
  </si>
  <si>
    <t>End-Customer A</t>
  </si>
  <si>
    <t>62.00%</t>
  </si>
  <si>
    <t>59.00%</t>
  </si>
  <si>
    <t>End-Customer B</t>
  </si>
  <si>
    <t>11.00%</t>
  </si>
  <si>
    <t>Balance Sheet Components - Components of Inventory (Details) - USD ($) $ in Thousands</t>
  </si>
  <si>
    <t>Work in process</t>
  </si>
  <si>
    <t>Finished goods</t>
  </si>
  <si>
    <t>Total inventory</t>
  </si>
  <si>
    <t>Balance Sheet Components - Components of Property and Equipment - Net (Details) - USD ($) $ in Thousands</t>
  </si>
  <si>
    <t>Property Plant And Equipment [Line Items]</t>
  </si>
  <si>
    <t>Property and equipment, gross</t>
  </si>
  <si>
    <t>Less: accumulated depreciation</t>
  </si>
  <si>
    <t>Total property and equipment - net</t>
  </si>
  <si>
    <t>Computer Equipment and Software</t>
  </si>
  <si>
    <t>Leasehold Improvements</t>
  </si>
  <si>
    <t>Furniture</t>
  </si>
  <si>
    <t>Balance Sheet Components - Additional Information (Details) - USD ($) $ in Thousands</t>
  </si>
  <si>
    <t>Depreciation expense</t>
  </si>
  <si>
    <t>Payments received in advance of shipments</t>
  </si>
  <si>
    <t>Company recognized revenue</t>
  </si>
  <si>
    <t>Balance Sheet Components - Components of Accrued Liabilities (Details) - USD ($) $ in Thousands</t>
  </si>
  <si>
    <t>Payroll-related expenses</t>
  </si>
  <si>
    <t>Engineering services</t>
  </si>
  <si>
    <t>Accrued Warranty</t>
  </si>
  <si>
    <t>Professional fees</t>
  </si>
  <si>
    <t>Taxes Payable</t>
  </si>
  <si>
    <t>Other</t>
  </si>
  <si>
    <t>Total accrued liabilities</t>
  </si>
  <si>
    <t>Fair Value Measurements - Schedule of Financial Assets Measured at Fair Value on Recurring Basis (Details) - Fair Value Measurements Recurring - Money Market Funds - USD ($) $ in Thousands</t>
  </si>
  <si>
    <t>Assets:</t>
  </si>
  <si>
    <t>Money market funds</t>
  </si>
  <si>
    <t>Quoted Prices in Active Markets for Identical Assets (Level 1)</t>
  </si>
  <si>
    <t>Segment Information - Additional Information (Details)</t>
  </si>
  <si>
    <t>Dec. 31, 2018Segment</t>
  </si>
  <si>
    <t>Number of reportable segments</t>
  </si>
  <si>
    <t>Number of operating segments</t>
  </si>
  <si>
    <t>Segment Information - Schedule of Product Revenue from Customers by Geographic Region (Details) - USD ($) $ in Thousands</t>
  </si>
  <si>
    <t>Revenues From External Customers And Long Lived Assets [Line Items]</t>
  </si>
  <si>
    <t>China</t>
  </si>
  <si>
    <t>South Korea</t>
  </si>
  <si>
    <t>Japan</t>
  </si>
  <si>
    <t>Taiwan</t>
  </si>
  <si>
    <t>Segment Information - Schedule of Revenue by Principal Product Lines (Details) - USD ($) $ in Thousands</t>
  </si>
  <si>
    <t>Entity Wide Information Revenue From External Customer [Line Items]</t>
  </si>
  <si>
    <t>Security Surveillance</t>
  </si>
  <si>
    <t>Automotive</t>
  </si>
  <si>
    <t>Segment Information - Schedule of Net Long-Lived Assets by Geographic Region (Details) - USD ($) $ in Thousands</t>
  </si>
  <si>
    <t>United States</t>
  </si>
  <si>
    <t>Commitments and Contingencies - Additional Information (Details) $ in Millions</t>
  </si>
  <si>
    <t>Dec. 31, 2018USD ($)Litigation</t>
  </si>
  <si>
    <t>Dec. 31, 2016USD ($)</t>
  </si>
  <si>
    <t>Non-cancellable operating lease agreements, expiration description</t>
  </si>
  <si>
    <t>non-cancellable lease agreements expiring through fiscal year 2020.</t>
  </si>
  <si>
    <t>Rent expense under operating leases</t>
  </si>
  <si>
    <t>Future minimum payments under purchase commitments for year ending December 31, 2019</t>
  </si>
  <si>
    <t>Future minimum payments under purchase commitments for year ending December 31, 2020</t>
  </si>
  <si>
    <t>Future minimum payments under purchase commitments for year ending December 31, 2021</t>
  </si>
  <si>
    <t>Number of litigation | Litigation</t>
  </si>
  <si>
    <t>Commitments and Contingencies - Schedule of Aggregate Future Minimum Lease Payments Under Operating Leases (Details) $ in Thousands</t>
  </si>
  <si>
    <t>Dec. 31, 2018USD ($)</t>
  </si>
  <si>
    <t>2019</t>
  </si>
  <si>
    <t>2020</t>
  </si>
  <si>
    <t>Stockholders' Equity - Additional Information (Details) - $ / shares</t>
  </si>
  <si>
    <t>Common stock shares authorized</t>
  </si>
  <si>
    <t>Common stock par value</t>
  </si>
  <si>
    <t>Common stock shares issued</t>
  </si>
  <si>
    <t>Common stock shares outstanding</t>
  </si>
  <si>
    <t>Common stock issued subject to repurchase related to early exercise of options</t>
  </si>
  <si>
    <t>Stockholders' Equity - Schedule of Number of Shares of Common Stock Reserved for Future Issuances (Details)</t>
  </si>
  <si>
    <t>Dec. 31, 2018shares</t>
  </si>
  <si>
    <t>Class Of Stock [Line Items]</t>
  </si>
  <si>
    <t>Common stock reserved for future issuances</t>
  </si>
  <si>
    <t>Outstanding Stock Awards</t>
  </si>
  <si>
    <t>Shares Available for Future Issuance under 2017 Stock Incentive Plan</t>
  </si>
  <si>
    <t>Stock Award Plan - Additional Information (Details)</t>
  </si>
  <si>
    <t>1 Months Ended</t>
  </si>
  <si>
    <t>Sep. 30, 2017shares</t>
  </si>
  <si>
    <t>Apr. 30, 2012</t>
  </si>
  <si>
    <t>Dec. 31, 2018USD ($)shares</t>
  </si>
  <si>
    <t>Dec. 31, 2017USD ($)shares</t>
  </si>
  <si>
    <t>Dec. 31, 2016USD ($)shares</t>
  </si>
  <si>
    <t>Number of options early exercised</t>
  </si>
  <si>
    <t>Proceeds from unvested shares of common stock issued | $</t>
  </si>
  <si>
    <t>Number of shares of unvested common stock repurchased</t>
  </si>
  <si>
    <t>Number of shares subject to repurchase</t>
  </si>
  <si>
    <t>Aggregate price of shares held subject to repurchase | $</t>
  </si>
  <si>
    <t>Share-based compensation arrangement by share-based payment award, aggregate intrinsic value of options exercised | $</t>
  </si>
  <si>
    <t>Restricted Stock Units</t>
  </si>
  <si>
    <t>Share-based compensation arrangement by share-based payment award, options vesting period</t>
  </si>
  <si>
    <t>5 years</t>
  </si>
  <si>
    <t>Share-based compensation arrangement by share-based payment award, stock awards conversion ratio</t>
  </si>
  <si>
    <t>Share-based compensation arrangement by share-based payment award, options vesting term of award</t>
  </si>
  <si>
    <t>The 2012 Plan provides for the granting of stock-based awards to employees, directors, and consultants under terms and provisions established by the Company’s board of directors. Under the terms of the 2012 Plan, options may be granted at an exercise price not less than fair market value. For employees holding more than 10% of the voting rights of all classes of stock, the exercise prices for incentive and nonstatutory stock options must be at least 110% of the fair market value of the common stock on the grant date, as determined by the Company’s board of directors. The terms of options granted under the 2012 Plan may not exceed ten years.</t>
  </si>
  <si>
    <t>Share-based compensation arrangement by share-based payment award, additional awards</t>
  </si>
  <si>
    <t>2012 Stock Option Plan | Minimum</t>
  </si>
  <si>
    <t>Share-based compensation arrangement by share-based payment award, percentage of voting rights of all classes of stock to be owned by employees to determine stock options exercise price on grant date</t>
  </si>
  <si>
    <t>10.00%</t>
  </si>
  <si>
    <t>Share-based compensation arrangement by share-based payment award, exercise prices percentage of fair market of common stock on grant date</t>
  </si>
  <si>
    <t>110.00%</t>
  </si>
  <si>
    <t>2012 Stock Option Plan | Maximum</t>
  </si>
  <si>
    <t>Share-based compensation arrangement by share-based payment award, Options exercisable period</t>
  </si>
  <si>
    <t>10 years</t>
  </si>
  <si>
    <t>Two Thousand Seventeen Stock Option Plan</t>
  </si>
  <si>
    <t>Options granted generally vest over a five-year period and generally are exercisable up to 10 years</t>
  </si>
  <si>
    <t>Share based compensation arrangement by share based payment award number of shares authorized increment description</t>
  </si>
  <si>
    <t>The number of shares available for issuance under the 2017 Plan will be automatically increased on the first day of each fiscal year beginning on January 1, 2018 and ending on (and including) January 1, 2027, in an amount equal to the lesser of (1) 4% of the outstanding shares of our common stock on the last day of the immediately preceding fiscal year, or (2) another amount determined by the Company’s board of directors.</t>
  </si>
  <si>
    <t>Automatic increase in number of shares authorized under stock option plan, start date</t>
  </si>
  <si>
    <t>Jan. 1,
		2018</t>
  </si>
  <si>
    <t>Automatic increase in number of shares authorized under stock option plan, end date</t>
  </si>
  <si>
    <t>Jan. 1,
		2027</t>
  </si>
  <si>
    <t>Automatic increase in number of shares available for issuance under the stock option plan</t>
  </si>
  <si>
    <t>Two Thousand Seventeen Stock Option Plan | Maximum</t>
  </si>
  <si>
    <t>Share-based compensation arrangement by share-based payment award, percentage of annual increase in number of shares authorized of outstanding shares of common stock</t>
  </si>
  <si>
    <t>4.00%</t>
  </si>
  <si>
    <t>Stock Award Plan - Summary of Stock Awards Under Stock Incentive Plan (Details) - 2012 Stock Option Plan - shares</t>
  </si>
  <si>
    <t>Awards Available for Grant, Beginning balance</t>
  </si>
  <si>
    <t>Awards Available for Grant, Authorized</t>
  </si>
  <si>
    <t>Awards Available for Grant, Granted</t>
  </si>
  <si>
    <t>Awards Available for Grant, Canceled</t>
  </si>
  <si>
    <t>Awards Available for Grant, Ending balance</t>
  </si>
  <si>
    <t>Stock Award Plan - Summary of Stock Option Activity (Details) - USD ($) $ / shares in Units, $ in Thousands</t>
  </si>
  <si>
    <t>Options Issued and Outstanding, Beginning balance</t>
  </si>
  <si>
    <t>Options Issued and Outstanding, Exercised</t>
  </si>
  <si>
    <t>Options Issued and Outstanding, Canceled</t>
  </si>
  <si>
    <t>Options Issued and Outstanding, Ending balance</t>
  </si>
  <si>
    <t>Options Issued and Outstanding, Options vested and expected to vest</t>
  </si>
  <si>
    <t>Options Issued and Outstanding, Options vested and exercisable</t>
  </si>
  <si>
    <t>Weighted Average Exercise Price, Beginning balance</t>
  </si>
  <si>
    <t>Weighted Average Exercise Price, Exercised</t>
  </si>
  <si>
    <t>Weighted Average Exercise Price, Canceled</t>
  </si>
  <si>
    <t>Weighted Average Exercise Price, Ending balance</t>
  </si>
  <si>
    <t>Weighted Average Exercise Price, Options vested and expected to vest</t>
  </si>
  <si>
    <t>Weighted Average Exercise Price, Options vested and exercisable</t>
  </si>
  <si>
    <t>Weighted-Average Remaining Contractual Term</t>
  </si>
  <si>
    <t>7 years 7 months 6 days</t>
  </si>
  <si>
    <t>8 years 4 months 24 days</t>
  </si>
  <si>
    <t>Weighted-Average Remaining Contractual Term, Options vested and expected to vest</t>
  </si>
  <si>
    <t>Weighted-Average Remaining Contractual Term, Options vested and exercisable</t>
  </si>
  <si>
    <t>7 years 3 months 18 days</t>
  </si>
  <si>
    <t>Aggregate Intrinsic Value</t>
  </si>
  <si>
    <t>Aggregate Intrinsic Value, Options vested and expected to vest</t>
  </si>
  <si>
    <t>Aggregate Intrinsic Value, Options vested and exercisable</t>
  </si>
  <si>
    <t>Stock Award Plan - Summary of Stock Options Outstanding and Exercisable by Exercise Price (Details) - $ / shares</t>
  </si>
  <si>
    <t>Options Outstanding, Number Outstanding</t>
  </si>
  <si>
    <t>Options Outstanding, Weighted-Average Remaining Contractual Life (Years)</t>
  </si>
  <si>
    <t>Options Outstanding, Weighted-Average Exercise Price</t>
  </si>
  <si>
    <t>Options Vested and Exercisable, Number Vested and Exercisable</t>
  </si>
  <si>
    <t>Options Vested and Exercisable, Weighted-Average Exercise Price</t>
  </si>
  <si>
    <t>Exercise Price 0.16</t>
  </si>
  <si>
    <t>Exercise Price</t>
  </si>
  <si>
    <t>5 years 1 month 6 days</t>
  </si>
  <si>
    <t>Exercise Price 0.37</t>
  </si>
  <si>
    <t>6 years 4 months 24 days</t>
  </si>
  <si>
    <t>Exercise Price 0.97</t>
  </si>
  <si>
    <t>7 years 2 months 12 days</t>
  </si>
  <si>
    <t>Exercise Price 2.51</t>
  </si>
  <si>
    <t>7 years 8 months 12 days</t>
  </si>
  <si>
    <t>Exercise Price 2.89</t>
  </si>
  <si>
    <t>8 years 2 months 12 days</t>
  </si>
  <si>
    <t>Exercise Price 2.93</t>
  </si>
  <si>
    <t>Exercise Price 3.18</t>
  </si>
  <si>
    <t>8 years 7 months 6 days</t>
  </si>
  <si>
    <t>Stock Award Plan - Summary of Restricted Stock Unit Activity (Details) - Restricted Stock Units</t>
  </si>
  <si>
    <t>Dec. 31, 2018$ / sharesshares</t>
  </si>
  <si>
    <t>Units Issued and Outstanding, Beginning balance | shares</t>
  </si>
  <si>
    <t>Units Issued and Outstanding, Granted | shares</t>
  </si>
  <si>
    <t>Units Issued and Outstanding, Released | shares</t>
  </si>
  <si>
    <t>Units Issued and Outstanding, Ending balance | shares</t>
  </si>
  <si>
    <t>Weighted-Average Grant Date Fair Value, Beginning balance | $ / shares</t>
  </si>
  <si>
    <t>Weighted-Average Grant Date Fair Value, Granted | $ / shares</t>
  </si>
  <si>
    <t>Weighted-Average Grant Date Fair Value, Released | $ / shares</t>
  </si>
  <si>
    <t>Weighted-Average Grant Date Fair Value, Ending balance | $ / shares</t>
  </si>
  <si>
    <t>Stock-Based Compensation - Distribution of Stock-Based Compensation Expense (Details) - USD ($) $ in Thousands</t>
  </si>
  <si>
    <t>Share Based Compensation Expense [Line Items]</t>
  </si>
  <si>
    <t>Cost of Revenue</t>
  </si>
  <si>
    <t>Research and Development</t>
  </si>
  <si>
    <t>Selling, General and Administrative</t>
  </si>
  <si>
    <t>Stock-Based Compensation - Additional Information (Details) - USD ($) $ / shares in Units, $ in Millions</t>
  </si>
  <si>
    <t>Remaining unrecognized stock-based compensation expense</t>
  </si>
  <si>
    <t>Unrecognized stock-based compensation expense will be recognized over a weighted-average remaining period</t>
  </si>
  <si>
    <t>3 years 9 months 18 days</t>
  </si>
  <si>
    <t>Expected dividend yield</t>
  </si>
  <si>
    <t>0.00%</t>
  </si>
  <si>
    <t>Employee Restricted Stock Units</t>
  </si>
  <si>
    <t>Share-based compensation arrangement by share-based payment award, weighted-average grant date fair value</t>
  </si>
  <si>
    <t>Share-based compensation arrangement by share-based payment award, options, grants</t>
  </si>
  <si>
    <t>Stock-Based Compensation - Summary of Weighted-Average Assumptions Used in Black-Scholes Option-Pricing Model to Determine Fair Value of Stock Options (Details) - $ / shares</t>
  </si>
  <si>
    <t>Dividend rate</t>
  </si>
  <si>
    <t>Expected term (in years)</t>
  </si>
  <si>
    <t>6 years 3 months 10 days</t>
  </si>
  <si>
    <t>6 years 2 months 8 days</t>
  </si>
  <si>
    <t>Risk-free interest rate</t>
  </si>
  <si>
    <t>2.01%</t>
  </si>
  <si>
    <t>1.38%</t>
  </si>
  <si>
    <t>Expected volatility</t>
  </si>
  <si>
    <t>53.00%</t>
  </si>
  <si>
    <t>51.00%</t>
  </si>
  <si>
    <t>Fair value of common stock</t>
  </si>
  <si>
    <t>2.30%</t>
  </si>
  <si>
    <t>2.02%</t>
  </si>
  <si>
    <t>Net Income Per Share - Additional Information (Details)</t>
  </si>
  <si>
    <t>Dec. 31, 2017shares</t>
  </si>
  <si>
    <t>Dec. 31, 2016shares</t>
  </si>
  <si>
    <t>Convertible preferred stock, terms of conversion</t>
  </si>
  <si>
    <t>Prior to the closing of the Company’s IPO, all outstanding shares of its Series Seed, Series A, and Series B convertible preferred shares, which were participating securities, were converted to common stock on a one-to-one basis.</t>
  </si>
  <si>
    <t>Preferred stock convertible conversion ratio</t>
  </si>
  <si>
    <t>Common stock issued for conversion of preferred shares</t>
  </si>
  <si>
    <t>Antidilutive securities excluded from computation of earnings per share amount</t>
  </si>
  <si>
    <t>Net Income Per Share - Computation of Basic and Diluted Net Income Per Share (Details) - USD ($) $ / shares in Units, $ in Thousands</t>
  </si>
  <si>
    <t>Basic:</t>
  </si>
  <si>
    <t>Diluted:</t>
  </si>
  <si>
    <t>Denominator:</t>
  </si>
  <si>
    <t>Weighted-average shares outstanding used in computing basic net income per share allocable to common stockholders</t>
  </si>
  <si>
    <t>Effect of potentially dilutive securities:</t>
  </si>
  <si>
    <t>Stock options</t>
  </si>
  <si>
    <t>Weighted-average shares outstanding used in computing diluted net income per common share allocable to common stockholders</t>
  </si>
  <si>
    <t>Net income per common share:</t>
  </si>
  <si>
    <t>Income Taxes - Schedule of Components of Income Before Income Taxes (Details) - USD ($) $ in Thousands</t>
  </si>
  <si>
    <t>Domestic</t>
  </si>
  <si>
    <t>Foreign</t>
  </si>
  <si>
    <t>Income Taxes - Schedule of Components of Provision For Income Taxes (Details) - USD ($) $ in Thousands</t>
  </si>
  <si>
    <t>Current:</t>
  </si>
  <si>
    <t>Federal</t>
  </si>
  <si>
    <t>State</t>
  </si>
  <si>
    <t>Total Current</t>
  </si>
  <si>
    <t>Provision for income taxes</t>
  </si>
  <si>
    <t>Income Taxes - Schedule of Effective Tax Rate Differs from Applicable U.S Statutory Federal Income Tax Rates (Details)</t>
  </si>
  <si>
    <t>Effective Income Tax Rate Continuing Operations Tax Rate Reconciliation [Abstract]</t>
  </si>
  <si>
    <t>U.S. statutory federal taxes at statutory rate</t>
  </si>
  <si>
    <t>21.00%</t>
  </si>
  <si>
    <t>34.00%</t>
  </si>
  <si>
    <t>State taxes - net of federal benefit</t>
  </si>
  <si>
    <t>0.03%</t>
  </si>
  <si>
    <t>0.01%</t>
  </si>
  <si>
    <t>Research and development benefit</t>
  </si>
  <si>
    <t>(7.73%)</t>
  </si>
  <si>
    <t>(1.72%)</t>
  </si>
  <si>
    <t>(2.59%)</t>
  </si>
  <si>
    <t>Permanent items and other</t>
  </si>
  <si>
    <t>(8.96%)</t>
  </si>
  <si>
    <t>0.94%</t>
  </si>
  <si>
    <t>2.55%</t>
  </si>
  <si>
    <t>Change in valuation allowance</t>
  </si>
  <si>
    <t>3.40%</t>
  </si>
  <si>
    <t>1.78%</t>
  </si>
  <si>
    <t>1.12%</t>
  </si>
  <si>
    <t>Tax rate change</t>
  </si>
  <si>
    <t>5.06%</t>
  </si>
  <si>
    <t>Effective tax rate</t>
  </si>
  <si>
    <t>7.74%</t>
  </si>
  <si>
    <t>40.07%</t>
  </si>
  <si>
    <t>35.09%</t>
  </si>
  <si>
    <t>Income Taxes - Schedule of Components of Net Deferred Tax Assets and Liabilities (Details) - USD ($) $ in Thousands</t>
  </si>
  <si>
    <t>Deferred tax assets:</t>
  </si>
  <si>
    <t>Net operating loss carryforwards</t>
  </si>
  <si>
    <t>Research and other credits</t>
  </si>
  <si>
    <t>Accruals</t>
  </si>
  <si>
    <t>Intangibles</t>
  </si>
  <si>
    <t>Total deferred tax assets</t>
  </si>
  <si>
    <t>Deferred tax liabilities:</t>
  </si>
  <si>
    <t>Total deferred tax liabilities</t>
  </si>
  <si>
    <t>Valuation allowance</t>
  </si>
  <si>
    <t>Deferred tax assets - net</t>
  </si>
  <si>
    <t>Income Taxes - Additional Information (Details) - USD ($)</t>
  </si>
  <si>
    <t>Income Tax [Line Items]</t>
  </si>
  <si>
    <t>Description of valuation allowance</t>
  </si>
  <si>
    <t>In assessing the realizability of deferred tax assets, management considers whether it is more likely than not that some portion or all of its deferred tax assets will be realized. The ultimate realization of deferred tax assets is dependent upon the generation of future taxable income during periods in which temporary differences become deductible or includable in taxable income. Management considers projected future taxable income and tax planning strategies in making this assessment. Based on the level of current period taxable income and its expected recurring profitability, management believes it is more likely than not the Company will realize benefits of deductible differences for U.S. federal tax and thus has not recorded a valuation allowance. However, the Company has recorded a full valuation allowance against it California deferred tax asset as management has concluded it is more likely than not that these future benefits will not be realized due to its 0% California apportionment.</t>
  </si>
  <si>
    <t>Corporate tax rate, percentage</t>
  </si>
  <si>
    <t>Decrease in net deferred tax assets</t>
  </si>
  <si>
    <t>Deferred tax assets, net</t>
  </si>
  <si>
    <t>Liabilities for repatriation of foreign income</t>
  </si>
  <si>
    <t>Foreign income offset with foreign tax credit</t>
  </si>
  <si>
    <t>Description of uncertain income tax position</t>
  </si>
  <si>
    <t>The Company applies the provisions of the applicable accounting guidance regarding accounting for uncertainty in income taxes, which require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t>
  </si>
  <si>
    <t>Unrecognized tax benefits impact the effective tax rate in future periods if recognized</t>
  </si>
  <si>
    <t>Amount of accrued interest and penaltis related to uncertain tax positions</t>
  </si>
  <si>
    <t>Earliest Tax Year</t>
  </si>
  <si>
    <t>Examination by tax authorities</t>
  </si>
  <si>
    <t>2015</t>
  </si>
  <si>
    <t>Latest Tax Year</t>
  </si>
  <si>
    <t>Tax position recognition of benefit percentage, to be realized upon settlement</t>
  </si>
  <si>
    <t>Percentage of apportionment valuation allowance against deferred tax asset</t>
  </si>
  <si>
    <t>California | State</t>
  </si>
  <si>
    <t>Operating loss, carryforwards expiration year</t>
  </si>
  <si>
    <t>2032</t>
  </si>
  <si>
    <t>Credit carryforwards, amount</t>
  </si>
  <si>
    <t>United States | Federal</t>
  </si>
  <si>
    <t>2039</t>
  </si>
  <si>
    <t>Income Taxes - Schedule of Activities Related to Company's Gross Unrecognized Tax Benefits (Details) - USD ($) $ in Thousands</t>
  </si>
  <si>
    <t>Balance at the beginning of the year</t>
  </si>
  <si>
    <t>Increases related to current year tax positions</t>
  </si>
  <si>
    <t>Balance at the end of the year</t>
  </si>
  <si>
    <t>Selected Quarterly Financial Data (Unaudited) - Summary of Unaudited Consolidated Statements of Operations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9</v>
      </c>
    </row>
    <row r="17" spans="1:4">
      <c r="A17" s="4" t="s">
        <v>29</v>
      </c>
      <c r="B17" s="4" t="s">
        <v>30</v>
      </c>
    </row>
    <row r="18" spans="1:4">
      <c r="A18" s="4" t="s">
        <v>31</v>
      </c>
      <c r="B18" s="4" t="s">
        <v>30</v>
      </c>
    </row>
    <row r="19" spans="1:4">
      <c r="A19" s="4" t="s">
        <v>32</v>
      </c>
      <c r="B19" s="4" t="s">
        <v>9</v>
      </c>
    </row>
    <row r="20" spans="1:4">
      <c r="A20" s="4" t="s">
        <v>33</v>
      </c>
      <c r="B20" s="4" t="s">
        <v>34</v>
      </c>
    </row>
    <row r="21" spans="1:4">
      <c r="A21" s="4" t="s">
        <v>35</v>
      </c>
      <c r="D21" s="5" t="n">
        <v>95.59999999999999</v>
      </c>
    </row>
    <row r="22" spans="1:4">
      <c r="A22" s="4" t="s">
        <v>36</v>
      </c>
    </row>
    <row r="23" spans="1:4">
      <c r="A23" s="3" t="s">
        <v>5</v>
      </c>
    </row>
    <row r="24" spans="1:4">
      <c r="A24" s="4" t="s">
        <v>37</v>
      </c>
      <c r="C24" s="6" t="n">
        <v>17314020</v>
      </c>
    </row>
    <row r="25" spans="1:4">
      <c r="A25" s="4" t="s">
        <v>38</v>
      </c>
    </row>
    <row r="26" spans="1:4">
      <c r="A26" s="3" t="s">
        <v>5</v>
      </c>
    </row>
    <row r="27" spans="1:4">
      <c r="A27" s="4" t="s">
        <v>37</v>
      </c>
      <c r="C27" s="6" t="n">
        <v>5145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86</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25941</v>
      </c>
      <c r="C3" s="7" t="n">
        <v>21536</v>
      </c>
    </row>
    <row r="4" spans="1:3">
      <c r="A4" s="4" t="s">
        <v>43</v>
      </c>
      <c r="B4" s="6" t="n">
        <v>236</v>
      </c>
      <c r="C4" s="6" t="n">
        <v>93</v>
      </c>
    </row>
    <row r="5" spans="1:3">
      <c r="A5" s="4" t="s">
        <v>44</v>
      </c>
      <c r="B5" s="6" t="n">
        <v>2207</v>
      </c>
      <c r="C5" s="6" t="n">
        <v>2847</v>
      </c>
    </row>
    <row r="6" spans="1:3">
      <c r="A6" s="4" t="s">
        <v>45</v>
      </c>
      <c r="B6" s="6" t="n">
        <v>936</v>
      </c>
      <c r="C6" s="6" t="n">
        <v>978</v>
      </c>
    </row>
    <row r="7" spans="1:3">
      <c r="A7" s="4" t="s">
        <v>46</v>
      </c>
      <c r="B7" s="6" t="n">
        <v>29320</v>
      </c>
      <c r="C7" s="6" t="n">
        <v>25454</v>
      </c>
    </row>
    <row r="8" spans="1:3">
      <c r="A8" s="4" t="s">
        <v>47</v>
      </c>
      <c r="B8" s="6" t="n">
        <v>611</v>
      </c>
      <c r="C8" s="6" t="n">
        <v>325</v>
      </c>
    </row>
    <row r="9" spans="1:3">
      <c r="A9" s="4" t="s">
        <v>48</v>
      </c>
      <c r="B9" s="6" t="n">
        <v>560</v>
      </c>
      <c r="C9" s="6" t="n">
        <v>652</v>
      </c>
    </row>
    <row r="10" spans="1:3">
      <c r="A10" s="4" t="s">
        <v>49</v>
      </c>
      <c r="B10" s="6" t="n">
        <v>215</v>
      </c>
      <c r="C10" s="6" t="n">
        <v>161</v>
      </c>
    </row>
    <row r="11" spans="1:3">
      <c r="A11" s="4" t="s">
        <v>50</v>
      </c>
      <c r="B11" s="6" t="n">
        <v>30706</v>
      </c>
      <c r="C11" s="6" t="n">
        <v>26592</v>
      </c>
    </row>
    <row r="12" spans="1:3">
      <c r="A12" s="3" t="s">
        <v>51</v>
      </c>
    </row>
    <row r="13" spans="1:3">
      <c r="A13" s="4" t="s">
        <v>52</v>
      </c>
      <c r="B13" s="6" t="n">
        <v>1063</v>
      </c>
      <c r="C13" s="6" t="n">
        <v>760</v>
      </c>
    </row>
    <row r="14" spans="1:3">
      <c r="A14" s="4" t="s">
        <v>53</v>
      </c>
      <c r="B14" s="6" t="n">
        <v>718</v>
      </c>
      <c r="C14" s="6" t="n">
        <v>573</v>
      </c>
    </row>
    <row r="15" spans="1:3">
      <c r="A15" s="4" t="s">
        <v>54</v>
      </c>
      <c r="B15" s="6" t="n">
        <v>136</v>
      </c>
      <c r="C15" s="6" t="n">
        <v>152</v>
      </c>
    </row>
    <row r="16" spans="1:3">
      <c r="A16" s="4" t="s">
        <v>55</v>
      </c>
      <c r="B16" s="6" t="n">
        <v>2</v>
      </c>
      <c r="C16" s="6" t="n">
        <v>6</v>
      </c>
    </row>
    <row r="17" spans="1:3">
      <c r="A17" s="4" t="s">
        <v>56</v>
      </c>
      <c r="B17" s="6" t="n">
        <v>1919</v>
      </c>
      <c r="C17" s="6" t="n">
        <v>1491</v>
      </c>
    </row>
    <row r="18" spans="1:3">
      <c r="A18" s="4" t="s">
        <v>57</v>
      </c>
      <c r="B18" s="6" t="n">
        <v>156</v>
      </c>
      <c r="C18" s="6" t="n">
        <v>133</v>
      </c>
    </row>
    <row r="19" spans="1:3">
      <c r="A19" s="4" t="s">
        <v>58</v>
      </c>
      <c r="B19" s="6" t="n">
        <v>2075</v>
      </c>
      <c r="C19" s="6" t="n">
        <v>1624</v>
      </c>
    </row>
    <row r="20" spans="1:3">
      <c r="A20" s="4" t="s">
        <v>59</v>
      </c>
      <c r="B20" s="4" t="s">
        <v>60</v>
      </c>
      <c r="C20" s="4" t="s">
        <v>60</v>
      </c>
    </row>
    <row r="21" spans="1:3">
      <c r="A21" s="3" t="s">
        <v>61</v>
      </c>
    </row>
    <row r="22" spans="1:3">
      <c r="A22" s="4" t="s">
        <v>62</v>
      </c>
      <c r="B22" s="4" t="s">
        <v>60</v>
      </c>
      <c r="C22" s="4" t="s">
        <v>60</v>
      </c>
    </row>
    <row r="23" spans="1:3">
      <c r="A23" s="4" t="s">
        <v>63</v>
      </c>
      <c r="B23" s="6" t="n">
        <v>2</v>
      </c>
      <c r="C23" s="6" t="n">
        <v>2</v>
      </c>
    </row>
    <row r="24" spans="1:3">
      <c r="A24" s="4" t="s">
        <v>64</v>
      </c>
      <c r="B24" s="6" t="n">
        <v>19358</v>
      </c>
      <c r="C24" s="6" t="n">
        <v>17580</v>
      </c>
    </row>
    <row r="25" spans="1:3">
      <c r="A25" s="4" t="s">
        <v>65</v>
      </c>
      <c r="B25" s="6" t="n">
        <v>9271</v>
      </c>
      <c r="C25" s="6" t="n">
        <v>7386</v>
      </c>
    </row>
    <row r="26" spans="1:3">
      <c r="A26" s="4" t="s">
        <v>66</v>
      </c>
      <c r="B26" s="6" t="n">
        <v>28631</v>
      </c>
      <c r="C26" s="6" t="n">
        <v>24968</v>
      </c>
    </row>
    <row r="27" spans="1:3">
      <c r="A27" s="4" t="s">
        <v>67</v>
      </c>
      <c r="B27" s="7" t="n">
        <v>30706</v>
      </c>
      <c r="C27" s="7" t="n">
        <v>26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55</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row r="8" spans="1:2">
      <c r="A8" s="4" t="s">
        <v>270</v>
      </c>
    </row>
    <row r="9" spans="1:2">
      <c r="A9" s="3" t="s">
        <v>264</v>
      </c>
    </row>
    <row r="10" spans="1:2">
      <c r="A10" s="4" t="s">
        <v>268</v>
      </c>
      <c r="B1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19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0</v>
      </c>
    </row>
    <row r="2" spans="1:3">
      <c r="A2" s="3" t="s">
        <v>69</v>
      </c>
    </row>
    <row r="3" spans="1:3">
      <c r="A3" s="4" t="s">
        <v>70</v>
      </c>
      <c r="B3" s="8" t="n">
        <v>0.0001</v>
      </c>
      <c r="C3" s="8" t="n">
        <v>0.0001</v>
      </c>
    </row>
    <row r="4" spans="1:3">
      <c r="A4" s="4" t="s">
        <v>71</v>
      </c>
      <c r="B4" s="6" t="n">
        <v>5000000</v>
      </c>
      <c r="C4" s="6" t="n">
        <v>5000000</v>
      </c>
    </row>
    <row r="5" spans="1:3">
      <c r="A5" s="4" t="s">
        <v>72</v>
      </c>
      <c r="B5" s="6" t="n">
        <v>0</v>
      </c>
      <c r="C5" s="6" t="n">
        <v>0</v>
      </c>
    </row>
    <row r="6" spans="1:3">
      <c r="A6" s="4" t="s">
        <v>73</v>
      </c>
      <c r="B6" s="6" t="n">
        <v>0</v>
      </c>
      <c r="C6" s="6" t="n">
        <v>0</v>
      </c>
    </row>
    <row r="7" spans="1:3">
      <c r="A7" s="4" t="s">
        <v>74</v>
      </c>
      <c r="B7" s="8" t="n">
        <v>0.0001</v>
      </c>
      <c r="C7" s="8" t="n">
        <v>0.0001</v>
      </c>
    </row>
    <row r="8" spans="1:3">
      <c r="A8" s="4" t="s">
        <v>75</v>
      </c>
      <c r="B8" s="6" t="n">
        <v>75000000</v>
      </c>
      <c r="C8" s="6" t="n">
        <v>75000000</v>
      </c>
    </row>
    <row r="9" spans="1:3">
      <c r="A9" s="4" t="s">
        <v>76</v>
      </c>
      <c r="B9" s="6" t="n">
        <v>17130507</v>
      </c>
      <c r="C9" s="6" t="n">
        <v>16752171</v>
      </c>
    </row>
    <row r="10" spans="1:3">
      <c r="A10" s="4" t="s">
        <v>77</v>
      </c>
      <c r="B10" s="6" t="n">
        <v>17130507</v>
      </c>
      <c r="C10" s="6" t="n">
        <v>16752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4"/>
    <col customWidth="1" max="5" min="5" width="21"/>
  </cols>
  <sheetData>
    <row r="1" spans="1:5">
      <c r="A1" s="1" t="s">
        <v>289</v>
      </c>
      <c r="B1" s="2" t="s">
        <v>290</v>
      </c>
      <c r="C1" s="2" t="s">
        <v>291</v>
      </c>
      <c r="D1" s="2" t="s">
        <v>292</v>
      </c>
      <c r="E1" s="2" t="s">
        <v>293</v>
      </c>
    </row>
    <row r="2" spans="1:5">
      <c r="A2" s="3" t="s">
        <v>294</v>
      </c>
    </row>
    <row r="3" spans="1:5">
      <c r="A3" s="4" t="s">
        <v>295</v>
      </c>
      <c r="E3" s="7" t="n">
        <v>9339</v>
      </c>
    </row>
    <row r="4" spans="1:5">
      <c r="A4" s="4" t="s">
        <v>296</v>
      </c>
      <c r="D4" s="6" t="n">
        <v>4</v>
      </c>
    </row>
    <row r="5" spans="1:5">
      <c r="A5" s="4" t="s">
        <v>297</v>
      </c>
      <c r="D5" s="7" t="n">
        <v>300</v>
      </c>
      <c r="E5" s="7" t="n">
        <v>400</v>
      </c>
    </row>
    <row r="6" spans="1:5">
      <c r="A6" s="4" t="s">
        <v>298</v>
      </c>
      <c r="D6" s="4" t="s">
        <v>299</v>
      </c>
    </row>
    <row r="7" spans="1:5">
      <c r="A7" s="4" t="s">
        <v>300</v>
      </c>
    </row>
    <row r="8" spans="1:5">
      <c r="A8" s="3" t="s">
        <v>294</v>
      </c>
    </row>
    <row r="9" spans="1:5">
      <c r="A9" s="4" t="s">
        <v>301</v>
      </c>
      <c r="D9" s="4" t="s">
        <v>302</v>
      </c>
    </row>
    <row r="10" spans="1:5">
      <c r="A10" s="4" t="s">
        <v>303</v>
      </c>
    </row>
    <row r="11" spans="1:5">
      <c r="A11" s="3" t="s">
        <v>294</v>
      </c>
    </row>
    <row r="12" spans="1:5">
      <c r="A12" s="4" t="s">
        <v>304</v>
      </c>
      <c r="D12" s="7" t="n">
        <v>500</v>
      </c>
    </row>
    <row r="13" spans="1:5">
      <c r="A13" s="4" t="s">
        <v>305</v>
      </c>
      <c r="D13" s="7" t="n">
        <v>500</v>
      </c>
    </row>
    <row r="14" spans="1:5">
      <c r="A14" s="4" t="s">
        <v>306</v>
      </c>
    </row>
    <row r="15" spans="1:5">
      <c r="A15" s="3" t="s">
        <v>294</v>
      </c>
    </row>
    <row r="16" spans="1:5">
      <c r="A16" s="4" t="s">
        <v>307</v>
      </c>
      <c r="D16" s="4" t="s">
        <v>308</v>
      </c>
    </row>
    <row r="17" spans="1:5">
      <c r="A17" s="4" t="s">
        <v>309</v>
      </c>
    </row>
    <row r="18" spans="1:5">
      <c r="A18" s="3" t="s">
        <v>294</v>
      </c>
    </row>
    <row r="19" spans="1:5">
      <c r="A19" s="4" t="s">
        <v>307</v>
      </c>
      <c r="D19" s="4" t="s">
        <v>308</v>
      </c>
    </row>
    <row r="20" spans="1:5">
      <c r="A20" s="4" t="s">
        <v>310</v>
      </c>
    </row>
    <row r="21" spans="1:5">
      <c r="A21" s="3" t="s">
        <v>294</v>
      </c>
    </row>
    <row r="22" spans="1:5">
      <c r="A22" s="4" t="s">
        <v>307</v>
      </c>
      <c r="D22" s="4" t="s">
        <v>308</v>
      </c>
    </row>
    <row r="23" spans="1:5">
      <c r="A23" s="4" t="s">
        <v>311</v>
      </c>
    </row>
    <row r="24" spans="1:5">
      <c r="A24" s="3" t="s">
        <v>294</v>
      </c>
    </row>
    <row r="25" spans="1:5">
      <c r="A25" s="4" t="s">
        <v>304</v>
      </c>
      <c r="D25" s="7" t="n">
        <v>900</v>
      </c>
    </row>
    <row r="26" spans="1:5">
      <c r="A26" s="4" t="s">
        <v>305</v>
      </c>
      <c r="D26" s="7" t="n">
        <v>900</v>
      </c>
    </row>
    <row r="27" spans="1:5">
      <c r="A27" s="4" t="s">
        <v>312</v>
      </c>
    </row>
    <row r="28" spans="1:5">
      <c r="A28" s="3" t="s">
        <v>294</v>
      </c>
    </row>
    <row r="29" spans="1:5">
      <c r="A29" s="4" t="s">
        <v>307</v>
      </c>
      <c r="D29" s="4" t="s">
        <v>313</v>
      </c>
    </row>
    <row r="30" spans="1:5">
      <c r="A30" s="4" t="s">
        <v>314</v>
      </c>
    </row>
    <row r="31" spans="1:5">
      <c r="A31" s="3" t="s">
        <v>294</v>
      </c>
    </row>
    <row r="32" spans="1:5">
      <c r="A32" s="4" t="s">
        <v>307</v>
      </c>
      <c r="D32" s="4" t="s">
        <v>313</v>
      </c>
    </row>
    <row r="33" spans="1:5">
      <c r="A33" s="4" t="s">
        <v>315</v>
      </c>
    </row>
    <row r="34" spans="1:5">
      <c r="A34" s="3" t="s">
        <v>294</v>
      </c>
    </row>
    <row r="35" spans="1:5">
      <c r="A35" s="4" t="s">
        <v>307</v>
      </c>
      <c r="D35" s="4" t="s">
        <v>313</v>
      </c>
    </row>
    <row r="36" spans="1:5">
      <c r="A36" s="4" t="s">
        <v>195</v>
      </c>
    </row>
    <row r="37" spans="1:5">
      <c r="A37" s="3" t="s">
        <v>294</v>
      </c>
    </row>
    <row r="38" spans="1:5">
      <c r="A38" s="4" t="s">
        <v>316</v>
      </c>
      <c r="C38" s="9" t="n">
        <v>5.85</v>
      </c>
    </row>
    <row r="39" spans="1:5">
      <c r="A39" s="4" t="s">
        <v>295</v>
      </c>
      <c r="C39" s="7" t="n">
        <v>8100</v>
      </c>
    </row>
    <row r="40" spans="1:5">
      <c r="A40" s="4" t="s">
        <v>317</v>
      </c>
      <c r="C40" s="6" t="n">
        <v>700</v>
      </c>
    </row>
    <row r="41" spans="1:5">
      <c r="A41" s="4" t="s">
        <v>318</v>
      </c>
      <c r="C41" s="7" t="n">
        <v>3000</v>
      </c>
    </row>
    <row r="42" spans="1:5">
      <c r="A42" s="4" t="s">
        <v>319</v>
      </c>
      <c r="D42" s="4" t="s">
        <v>320</v>
      </c>
    </row>
    <row r="43" spans="1:5">
      <c r="A43" s="4" t="s">
        <v>321</v>
      </c>
    </row>
    <row r="44" spans="1:5">
      <c r="A44" s="3" t="s">
        <v>294</v>
      </c>
    </row>
    <row r="45" spans="1:5">
      <c r="A45" s="4" t="s">
        <v>322</v>
      </c>
      <c r="C45" s="6" t="n">
        <v>1520000</v>
      </c>
    </row>
    <row r="46" spans="1:5">
      <c r="A46" s="4" t="s">
        <v>316</v>
      </c>
      <c r="B46" s="9" t="n">
        <v>5.85</v>
      </c>
    </row>
    <row r="47" spans="1:5">
      <c r="A47" s="4" t="s">
        <v>295</v>
      </c>
      <c r="B47" s="7" t="n">
        <v>1200</v>
      </c>
    </row>
    <row r="48" spans="1:5">
      <c r="A48" s="4" t="s">
        <v>317</v>
      </c>
      <c r="B48" s="7" t="n">
        <v>100</v>
      </c>
    </row>
    <row r="49" spans="1:5">
      <c r="A49" s="4" t="s">
        <v>323</v>
      </c>
      <c r="B49" s="6" t="n">
        <v>228000</v>
      </c>
    </row>
    <row r="50" spans="1:5">
      <c r="A50" s="4" t="s">
        <v>324</v>
      </c>
    </row>
    <row r="51" spans="1:5">
      <c r="A51" s="3" t="s">
        <v>294</v>
      </c>
    </row>
    <row r="52" spans="1:5">
      <c r="A52" s="4" t="s">
        <v>325</v>
      </c>
      <c r="D52" s="4" t="s">
        <v>326</v>
      </c>
    </row>
    <row r="53" spans="1:5">
      <c r="A53" s="4" t="s">
        <v>327</v>
      </c>
      <c r="D53" s="4" t="s">
        <v>324</v>
      </c>
    </row>
    <row r="54" spans="1:5">
      <c r="A54" s="4" t="s">
        <v>328</v>
      </c>
    </row>
    <row r="55" spans="1:5">
      <c r="A55" s="3" t="s">
        <v>294</v>
      </c>
    </row>
    <row r="56" spans="1:5">
      <c r="A56" s="4" t="s">
        <v>327</v>
      </c>
      <c r="D56" s="4" t="s">
        <v>328</v>
      </c>
    </row>
    <row r="57" spans="1:5">
      <c r="A57" s="4" t="s">
        <v>329</v>
      </c>
      <c r="D57" s="4" t="s">
        <v>3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40</v>
      </c>
      <c r="D2" s="2" t="s">
        <v>86</v>
      </c>
    </row>
    <row r="3" spans="1:4">
      <c r="A3" s="4" t="s">
        <v>332</v>
      </c>
    </row>
    <row r="4" spans="1:4">
      <c r="A4" s="3" t="s">
        <v>333</v>
      </c>
    </row>
    <row r="5" spans="1:4">
      <c r="A5" s="4" t="s">
        <v>334</v>
      </c>
      <c r="B5" s="4" t="s">
        <v>335</v>
      </c>
      <c r="C5" s="4" t="s">
        <v>336</v>
      </c>
      <c r="D5" s="4" t="s">
        <v>337</v>
      </c>
    </row>
    <row r="6" spans="1:4">
      <c r="A6" s="4" t="s">
        <v>338</v>
      </c>
    </row>
    <row r="7" spans="1:4">
      <c r="A7" s="3" t="s">
        <v>333</v>
      </c>
    </row>
    <row r="8" spans="1:4">
      <c r="A8" s="4" t="s">
        <v>334</v>
      </c>
      <c r="B8" s="4" t="s">
        <v>339</v>
      </c>
      <c r="C8" s="4" t="s">
        <v>340</v>
      </c>
      <c r="D8" s="4" t="s">
        <v>339</v>
      </c>
    </row>
    <row r="9" spans="1:4">
      <c r="A9" s="4" t="s">
        <v>341</v>
      </c>
    </row>
    <row r="10" spans="1:4">
      <c r="A10" s="3" t="s">
        <v>333</v>
      </c>
    </row>
    <row r="11" spans="1:4">
      <c r="A11" s="4" t="s">
        <v>334</v>
      </c>
      <c r="D11" s="4" t="s">
        <v>34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40</v>
      </c>
    </row>
    <row r="2" spans="1:3">
      <c r="A2" s="3" t="s">
        <v>164</v>
      </c>
    </row>
    <row r="3" spans="1:3">
      <c r="A3" s="4" t="s">
        <v>344</v>
      </c>
      <c r="B3" s="7" t="n">
        <v>961</v>
      </c>
      <c r="C3" s="7" t="n">
        <v>1214</v>
      </c>
    </row>
    <row r="4" spans="1:3">
      <c r="A4" s="4" t="s">
        <v>345</v>
      </c>
      <c r="B4" s="6" t="n">
        <v>1246</v>
      </c>
      <c r="C4" s="6" t="n">
        <v>1633</v>
      </c>
    </row>
    <row r="5" spans="1:3">
      <c r="A5" s="4" t="s">
        <v>346</v>
      </c>
      <c r="B5" s="7" t="n">
        <v>2207</v>
      </c>
      <c r="C5" s="7" t="n">
        <v>28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0</v>
      </c>
    </row>
    <row r="2" spans="1:3">
      <c r="A2" s="3" t="s">
        <v>348</v>
      </c>
    </row>
    <row r="3" spans="1:3">
      <c r="A3" s="4" t="s">
        <v>349</v>
      </c>
      <c r="B3" s="7" t="n">
        <v>1287</v>
      </c>
      <c r="C3" s="7" t="n">
        <v>776</v>
      </c>
    </row>
    <row r="4" spans="1:3">
      <c r="A4" s="4" t="s">
        <v>350</v>
      </c>
      <c r="B4" s="6" t="n">
        <v>-676</v>
      </c>
      <c r="C4" s="6" t="n">
        <v>-451</v>
      </c>
    </row>
    <row r="5" spans="1:3">
      <c r="A5" s="4" t="s">
        <v>351</v>
      </c>
      <c r="B5" s="6" t="n">
        <v>611</v>
      </c>
      <c r="C5" s="6" t="n">
        <v>325</v>
      </c>
    </row>
    <row r="6" spans="1:3">
      <c r="A6" s="4" t="s">
        <v>352</v>
      </c>
    </row>
    <row r="7" spans="1:3">
      <c r="A7" s="3" t="s">
        <v>348</v>
      </c>
    </row>
    <row r="8" spans="1:3">
      <c r="A8" s="4" t="s">
        <v>349</v>
      </c>
      <c r="B8" s="6" t="n">
        <v>1173</v>
      </c>
      <c r="C8" s="6" t="n">
        <v>687</v>
      </c>
    </row>
    <row r="9" spans="1:3">
      <c r="A9" s="4" t="s">
        <v>353</v>
      </c>
    </row>
    <row r="10" spans="1:3">
      <c r="A10" s="3" t="s">
        <v>348</v>
      </c>
    </row>
    <row r="11" spans="1:3">
      <c r="A11" s="4" t="s">
        <v>349</v>
      </c>
      <c r="B11" s="6" t="n">
        <v>84</v>
      </c>
      <c r="C11" s="6" t="n">
        <v>59</v>
      </c>
    </row>
    <row r="12" spans="1:3">
      <c r="A12" s="4" t="s">
        <v>354</v>
      </c>
    </row>
    <row r="13" spans="1:3">
      <c r="A13" s="3" t="s">
        <v>348</v>
      </c>
    </row>
    <row r="14" spans="1:3">
      <c r="A14" s="4" t="s">
        <v>349</v>
      </c>
      <c r="B14" s="7" t="n">
        <v>30</v>
      </c>
      <c r="C14" s="7"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5</v>
      </c>
      <c r="B1" s="2" t="s">
        <v>79</v>
      </c>
      <c r="C1" s="2" t="s">
        <v>1</v>
      </c>
    </row>
    <row r="2" spans="1:6">
      <c r="B2" s="2" t="s">
        <v>2</v>
      </c>
      <c r="C2" s="2" t="s">
        <v>2</v>
      </c>
      <c r="D2" s="2" t="s">
        <v>40</v>
      </c>
      <c r="E2" s="2" t="s">
        <v>86</v>
      </c>
      <c r="F2" s="2" t="s">
        <v>80</v>
      </c>
    </row>
    <row r="3" spans="1:6">
      <c r="A3" s="3" t="s">
        <v>164</v>
      </c>
    </row>
    <row r="4" spans="1:6">
      <c r="A4" s="4" t="s">
        <v>356</v>
      </c>
      <c r="C4" s="7" t="n">
        <v>200</v>
      </c>
      <c r="D4" s="7" t="n">
        <v>200</v>
      </c>
      <c r="E4" s="7" t="n">
        <v>200</v>
      </c>
    </row>
    <row r="5" spans="1:6">
      <c r="A5" s="4" t="s">
        <v>357</v>
      </c>
      <c r="B5" s="7" t="n">
        <v>2</v>
      </c>
      <c r="C5" s="6" t="n">
        <v>2</v>
      </c>
      <c r="D5" s="7" t="n">
        <v>6</v>
      </c>
      <c r="F5" s="7" t="n">
        <v>200</v>
      </c>
    </row>
    <row r="6" spans="1:6">
      <c r="A6" s="4" t="s">
        <v>358</v>
      </c>
      <c r="B6" s="7" t="n">
        <v>200</v>
      </c>
      <c r="C6" s="7" t="n">
        <v>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40</v>
      </c>
    </row>
    <row r="2" spans="1:3">
      <c r="A2" s="3" t="s">
        <v>164</v>
      </c>
    </row>
    <row r="3" spans="1:3">
      <c r="A3" s="4" t="s">
        <v>360</v>
      </c>
      <c r="B3" s="7" t="n">
        <v>398</v>
      </c>
      <c r="C3" s="7" t="n">
        <v>291</v>
      </c>
    </row>
    <row r="4" spans="1:3">
      <c r="A4" s="4" t="s">
        <v>361</v>
      </c>
      <c r="B4" s="6" t="n">
        <v>134</v>
      </c>
      <c r="C4" s="6" t="n">
        <v>131</v>
      </c>
    </row>
    <row r="5" spans="1:3">
      <c r="A5" s="4" t="s">
        <v>362</v>
      </c>
      <c r="B5" s="6" t="n">
        <v>73</v>
      </c>
      <c r="C5" s="6" t="n">
        <v>73</v>
      </c>
    </row>
    <row r="6" spans="1:3">
      <c r="A6" s="4" t="s">
        <v>363</v>
      </c>
      <c r="B6" s="6" t="n">
        <v>48</v>
      </c>
      <c r="C6" s="6" t="n">
        <v>23</v>
      </c>
    </row>
    <row r="7" spans="1:3">
      <c r="A7" s="4" t="s">
        <v>364</v>
      </c>
      <c r="B7" s="6" t="n">
        <v>28</v>
      </c>
      <c r="C7" s="6" t="n">
        <v>37</v>
      </c>
    </row>
    <row r="8" spans="1:3">
      <c r="A8" s="4" t="s">
        <v>365</v>
      </c>
      <c r="B8" s="6" t="n">
        <v>37</v>
      </c>
      <c r="C8" s="6" t="n">
        <v>18</v>
      </c>
    </row>
    <row r="9" spans="1:3">
      <c r="A9" s="4" t="s">
        <v>366</v>
      </c>
      <c r="B9" s="7" t="n">
        <v>718</v>
      </c>
      <c r="C9" s="7" t="n">
        <v>5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0</v>
      </c>
    </row>
    <row r="2" spans="1:3">
      <c r="A2" s="3" t="s">
        <v>368</v>
      </c>
    </row>
    <row r="3" spans="1:3">
      <c r="A3" s="4" t="s">
        <v>369</v>
      </c>
      <c r="B3" s="7" t="n">
        <v>6974</v>
      </c>
      <c r="C3" s="7" t="n">
        <v>6951</v>
      </c>
    </row>
    <row r="4" spans="1:3">
      <c r="A4" s="4" t="s">
        <v>370</v>
      </c>
    </row>
    <row r="5" spans="1:3">
      <c r="A5" s="3" t="s">
        <v>368</v>
      </c>
    </row>
    <row r="6" spans="1:3">
      <c r="A6" s="4" t="s">
        <v>369</v>
      </c>
      <c r="B6" s="7" t="n">
        <v>6974</v>
      </c>
      <c r="C6" s="7" t="n">
        <v>69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1</v>
      </c>
    </row>
    <row r="2" spans="1:2">
      <c r="B2" s="2" t="s">
        <v>372</v>
      </c>
    </row>
    <row r="3" spans="1:2">
      <c r="A3" s="3" t="s">
        <v>170</v>
      </c>
    </row>
    <row r="4" spans="1:2">
      <c r="A4" s="4" t="s">
        <v>373</v>
      </c>
      <c r="B4" s="6" t="n">
        <v>1</v>
      </c>
    </row>
    <row r="5" spans="1:2">
      <c r="A5" s="4" t="s">
        <v>374</v>
      </c>
      <c r="B5"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376</v>
      </c>
    </row>
    <row r="4" spans="1:12">
      <c r="A4" s="4" t="s">
        <v>88</v>
      </c>
      <c r="B4" s="7" t="n">
        <v>8908</v>
      </c>
      <c r="C4" s="7" t="n">
        <v>8667</v>
      </c>
      <c r="D4" s="7" t="n">
        <v>6470</v>
      </c>
      <c r="E4" s="7" t="n">
        <v>7053</v>
      </c>
      <c r="F4" s="7" t="n">
        <v>7761</v>
      </c>
      <c r="G4" s="7" t="n">
        <v>8112</v>
      </c>
      <c r="H4" s="7" t="n">
        <v>8039</v>
      </c>
      <c r="I4" s="7" t="n">
        <v>7230</v>
      </c>
      <c r="J4" s="7" t="n">
        <v>31098</v>
      </c>
      <c r="K4" s="7" t="n">
        <v>31142</v>
      </c>
      <c r="L4" s="7" t="n">
        <v>27156</v>
      </c>
    </row>
    <row r="5" spans="1:12">
      <c r="A5" s="4" t="s">
        <v>377</v>
      </c>
    </row>
    <row r="6" spans="1:12">
      <c r="A6" s="3" t="s">
        <v>376</v>
      </c>
    </row>
    <row r="7" spans="1:12">
      <c r="A7" s="4" t="s">
        <v>88</v>
      </c>
      <c r="J7" s="6" t="n">
        <v>26175</v>
      </c>
      <c r="K7" s="6" t="n">
        <v>26453</v>
      </c>
      <c r="L7" s="6" t="n">
        <v>23815</v>
      </c>
    </row>
    <row r="8" spans="1:12">
      <c r="A8" s="4" t="s">
        <v>378</v>
      </c>
    </row>
    <row r="9" spans="1:12">
      <c r="A9" s="3" t="s">
        <v>376</v>
      </c>
    </row>
    <row r="10" spans="1:12">
      <c r="A10" s="4" t="s">
        <v>88</v>
      </c>
      <c r="J10" s="6" t="n">
        <v>2685</v>
      </c>
      <c r="K10" s="6" t="n">
        <v>2857</v>
      </c>
      <c r="L10" s="6" t="n">
        <v>1600</v>
      </c>
    </row>
    <row r="11" spans="1:12">
      <c r="A11" s="4" t="s">
        <v>379</v>
      </c>
    </row>
    <row r="12" spans="1:12">
      <c r="A12" s="3" t="s">
        <v>376</v>
      </c>
    </row>
    <row r="13" spans="1:12">
      <c r="A13" s="4" t="s">
        <v>88</v>
      </c>
      <c r="J13" s="6" t="n">
        <v>1310</v>
      </c>
      <c r="K13" s="6" t="n">
        <v>941</v>
      </c>
      <c r="L13" s="6" t="n">
        <v>470</v>
      </c>
    </row>
    <row r="14" spans="1:12">
      <c r="A14" s="4" t="s">
        <v>380</v>
      </c>
    </row>
    <row r="15" spans="1:12">
      <c r="A15" s="3" t="s">
        <v>376</v>
      </c>
    </row>
    <row r="16" spans="1:12">
      <c r="A16" s="4" t="s">
        <v>88</v>
      </c>
      <c r="J16" s="6" t="n">
        <v>897</v>
      </c>
      <c r="K16" s="6" t="n">
        <v>821</v>
      </c>
      <c r="L16" s="6" t="n">
        <v>1214</v>
      </c>
    </row>
    <row r="17" spans="1:12">
      <c r="A17" s="4" t="s">
        <v>365</v>
      </c>
    </row>
    <row r="18" spans="1:12">
      <c r="A18" s="3" t="s">
        <v>376</v>
      </c>
    </row>
    <row r="19" spans="1:12">
      <c r="A19" s="4" t="s">
        <v>88</v>
      </c>
      <c r="J19" s="7" t="n">
        <v>31</v>
      </c>
      <c r="K19" s="7" t="n">
        <v>70</v>
      </c>
      <c r="L19" s="7" t="n">
        <v>57</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382</v>
      </c>
    </row>
    <row r="4" spans="1:12">
      <c r="A4" s="4" t="s">
        <v>88</v>
      </c>
      <c r="B4" s="7" t="n">
        <v>8908</v>
      </c>
      <c r="C4" s="7" t="n">
        <v>8667</v>
      </c>
      <c r="D4" s="7" t="n">
        <v>6470</v>
      </c>
      <c r="E4" s="7" t="n">
        <v>7053</v>
      </c>
      <c r="F4" s="7" t="n">
        <v>7761</v>
      </c>
      <c r="G4" s="7" t="n">
        <v>8112</v>
      </c>
      <c r="H4" s="7" t="n">
        <v>8039</v>
      </c>
      <c r="I4" s="7" t="n">
        <v>7230</v>
      </c>
      <c r="J4" s="7" t="n">
        <v>31098</v>
      </c>
      <c r="K4" s="7" t="n">
        <v>31142</v>
      </c>
      <c r="L4" s="7" t="n">
        <v>27156</v>
      </c>
    </row>
    <row r="5" spans="1:12">
      <c r="A5" s="4" t="s">
        <v>383</v>
      </c>
    </row>
    <row r="6" spans="1:12">
      <c r="A6" s="3" t="s">
        <v>382</v>
      </c>
    </row>
    <row r="7" spans="1:12">
      <c r="A7" s="4" t="s">
        <v>88</v>
      </c>
      <c r="J7" s="6" t="n">
        <v>26325</v>
      </c>
      <c r="K7" s="6" t="n">
        <v>28143</v>
      </c>
      <c r="L7" s="6" t="n">
        <v>26531</v>
      </c>
    </row>
    <row r="8" spans="1:12">
      <c r="A8" s="4" t="s">
        <v>384</v>
      </c>
    </row>
    <row r="9" spans="1:12">
      <c r="A9" s="3" t="s">
        <v>382</v>
      </c>
    </row>
    <row r="10" spans="1:12">
      <c r="A10" s="4" t="s">
        <v>88</v>
      </c>
      <c r="J10" s="7" t="n">
        <v>4773</v>
      </c>
      <c r="K10" s="7" t="n">
        <v>2999</v>
      </c>
      <c r="L10" s="7" t="n">
        <v>62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87</v>
      </c>
    </row>
    <row r="4" spans="1:12">
      <c r="A4" s="4" t="s">
        <v>88</v>
      </c>
      <c r="B4" s="7" t="n">
        <v>8908</v>
      </c>
      <c r="C4" s="7" t="n">
        <v>8667</v>
      </c>
      <c r="D4" s="7" t="n">
        <v>6470</v>
      </c>
      <c r="E4" s="7" t="n">
        <v>7053</v>
      </c>
      <c r="F4" s="7" t="n">
        <v>7761</v>
      </c>
      <c r="G4" s="7" t="n">
        <v>8112</v>
      </c>
      <c r="H4" s="7" t="n">
        <v>8039</v>
      </c>
      <c r="I4" s="7" t="n">
        <v>7230</v>
      </c>
      <c r="J4" s="7" t="n">
        <v>31098</v>
      </c>
      <c r="K4" s="7" t="n">
        <v>31142</v>
      </c>
      <c r="L4" s="7" t="n">
        <v>27156</v>
      </c>
    </row>
    <row r="5" spans="1:12">
      <c r="A5" s="4" t="s">
        <v>89</v>
      </c>
      <c r="B5" s="6" t="n">
        <v>4803</v>
      </c>
      <c r="C5" s="6" t="n">
        <v>4220</v>
      </c>
      <c r="D5" s="6" t="n">
        <v>3008</v>
      </c>
      <c r="E5" s="6" t="n">
        <v>3285</v>
      </c>
      <c r="F5" s="6" t="n">
        <v>3473</v>
      </c>
      <c r="G5" s="6" t="n">
        <v>3427</v>
      </c>
      <c r="H5" s="6" t="n">
        <v>3369</v>
      </c>
      <c r="I5" s="6" t="n">
        <v>2952</v>
      </c>
      <c r="J5" s="6" t="n">
        <v>15316</v>
      </c>
      <c r="K5" s="6" t="n">
        <v>13221</v>
      </c>
      <c r="L5" s="6" t="n">
        <v>12735</v>
      </c>
    </row>
    <row r="6" spans="1:12">
      <c r="A6" s="4" t="s">
        <v>90</v>
      </c>
      <c r="B6" s="6" t="n">
        <v>4105</v>
      </c>
      <c r="C6" s="6" t="n">
        <v>4447</v>
      </c>
      <c r="D6" s="6" t="n">
        <v>3462</v>
      </c>
      <c r="E6" s="6" t="n">
        <v>3768</v>
      </c>
      <c r="F6" s="6" t="n">
        <v>4288</v>
      </c>
      <c r="G6" s="6" t="n">
        <v>4685</v>
      </c>
      <c r="H6" s="6" t="n">
        <v>4670</v>
      </c>
      <c r="I6" s="6" t="n">
        <v>4278</v>
      </c>
      <c r="J6" s="6" t="n">
        <v>15782</v>
      </c>
      <c r="K6" s="6" t="n">
        <v>17921</v>
      </c>
      <c r="L6" s="6" t="n">
        <v>14421</v>
      </c>
    </row>
    <row r="7" spans="1:12">
      <c r="A7" s="3" t="s">
        <v>91</v>
      </c>
    </row>
    <row r="8" spans="1:12">
      <c r="A8" s="4" t="s">
        <v>92</v>
      </c>
      <c r="B8" s="6" t="n">
        <v>1838</v>
      </c>
      <c r="C8" s="6" t="n">
        <v>1704</v>
      </c>
      <c r="D8" s="6" t="n">
        <v>1578</v>
      </c>
      <c r="E8" s="6" t="n">
        <v>2211</v>
      </c>
      <c r="F8" s="6" t="n">
        <v>1565</v>
      </c>
      <c r="G8" s="6" t="n">
        <v>1156</v>
      </c>
      <c r="H8" s="6" t="n">
        <v>1197</v>
      </c>
      <c r="I8" s="6" t="n">
        <v>1465</v>
      </c>
      <c r="J8" s="6" t="n">
        <v>7331</v>
      </c>
      <c r="K8" s="6" t="n">
        <v>5383</v>
      </c>
      <c r="L8" s="6" t="n">
        <v>4380</v>
      </c>
    </row>
    <row r="9" spans="1:12">
      <c r="A9" s="4" t="s">
        <v>93</v>
      </c>
      <c r="B9" s="6" t="n">
        <v>1544</v>
      </c>
      <c r="C9" s="6" t="n">
        <v>1899</v>
      </c>
      <c r="D9" s="6" t="n">
        <v>1572</v>
      </c>
      <c r="E9" s="6" t="n">
        <v>1621</v>
      </c>
      <c r="F9" s="6" t="n">
        <v>2068</v>
      </c>
      <c r="G9" s="6" t="n">
        <v>1541</v>
      </c>
      <c r="H9" s="6" t="n">
        <v>1357</v>
      </c>
      <c r="I9" s="6" t="n">
        <v>1227</v>
      </c>
      <c r="J9" s="6" t="n">
        <v>6636</v>
      </c>
      <c r="K9" s="6" t="n">
        <v>6193</v>
      </c>
      <c r="L9" s="6" t="n">
        <v>4678</v>
      </c>
    </row>
    <row r="10" spans="1:12">
      <c r="A10" s="4" t="s">
        <v>94</v>
      </c>
      <c r="B10" s="6" t="n">
        <v>3382</v>
      </c>
      <c r="C10" s="6" t="n">
        <v>3603</v>
      </c>
      <c r="D10" s="6" t="n">
        <v>3150</v>
      </c>
      <c r="E10" s="6" t="n">
        <v>3832</v>
      </c>
      <c r="F10" s="6" t="n">
        <v>3633</v>
      </c>
      <c r="G10" s="6" t="n">
        <v>2697</v>
      </c>
      <c r="H10" s="6" t="n">
        <v>2554</v>
      </c>
      <c r="I10" s="6" t="n">
        <v>2692</v>
      </c>
      <c r="J10" s="6" t="n">
        <v>13967</v>
      </c>
      <c r="K10" s="6" t="n">
        <v>11576</v>
      </c>
      <c r="L10" s="6" t="n">
        <v>9058</v>
      </c>
    </row>
    <row r="11" spans="1:12">
      <c r="A11" s="4" t="s">
        <v>95</v>
      </c>
      <c r="B11" s="6" t="n">
        <v>723</v>
      </c>
      <c r="C11" s="6" t="n">
        <v>844</v>
      </c>
      <c r="D11" s="6" t="n">
        <v>312</v>
      </c>
      <c r="E11" s="6" t="n">
        <v>-64</v>
      </c>
      <c r="F11" s="6" t="n">
        <v>655</v>
      </c>
      <c r="G11" s="6" t="n">
        <v>1988</v>
      </c>
      <c r="H11" s="6" t="n">
        <v>2116</v>
      </c>
      <c r="I11" s="6" t="n">
        <v>1586</v>
      </c>
      <c r="J11" s="6" t="n">
        <v>1815</v>
      </c>
      <c r="K11" s="6" t="n">
        <v>6345</v>
      </c>
      <c r="L11" s="6" t="n">
        <v>5363</v>
      </c>
    </row>
    <row r="12" spans="1:12">
      <c r="A12" s="4" t="s">
        <v>96</v>
      </c>
      <c r="B12" s="6" t="n">
        <v>99</v>
      </c>
      <c r="C12" s="6" t="n">
        <v>-94</v>
      </c>
      <c r="D12" s="6" t="n">
        <v>-165</v>
      </c>
      <c r="E12" s="6" t="n">
        <v>389</v>
      </c>
      <c r="F12" s="6" t="n">
        <v>-4</v>
      </c>
      <c r="G12" s="6" t="n">
        <v>-59</v>
      </c>
      <c r="H12" s="6" t="n">
        <v>-2</v>
      </c>
      <c r="I12" s="6" t="n">
        <v>-8</v>
      </c>
      <c r="J12" s="6" t="n">
        <v>229</v>
      </c>
      <c r="K12" s="6" t="n">
        <v>-73</v>
      </c>
    </row>
    <row r="13" spans="1:12">
      <c r="A13" s="4" t="s">
        <v>97</v>
      </c>
      <c r="B13" s="6" t="n">
        <v>822</v>
      </c>
      <c r="C13" s="6" t="n">
        <v>750</v>
      </c>
      <c r="D13" s="6" t="n">
        <v>147</v>
      </c>
      <c r="E13" s="6" t="n">
        <v>325</v>
      </c>
      <c r="F13" s="6" t="n">
        <v>651</v>
      </c>
      <c r="G13" s="6" t="n">
        <v>1929</v>
      </c>
      <c r="H13" s="6" t="n">
        <v>2114</v>
      </c>
      <c r="I13" s="6" t="n">
        <v>1578</v>
      </c>
      <c r="J13" s="6" t="n">
        <v>2044</v>
      </c>
      <c r="K13" s="6" t="n">
        <v>6272</v>
      </c>
      <c r="L13" s="6" t="n">
        <v>5363</v>
      </c>
    </row>
    <row r="14" spans="1:12">
      <c r="A14" s="4" t="s">
        <v>98</v>
      </c>
      <c r="B14" s="6" t="n">
        <v>175</v>
      </c>
      <c r="C14" s="6" t="n">
        <v>186</v>
      </c>
      <c r="D14" s="6" t="n">
        <v>-54</v>
      </c>
      <c r="E14" s="6" t="n">
        <v>-148</v>
      </c>
      <c r="F14" s="6" t="n">
        <v>591</v>
      </c>
      <c r="G14" s="6" t="n">
        <v>646</v>
      </c>
      <c r="H14" s="6" t="n">
        <v>739</v>
      </c>
      <c r="I14" s="6" t="n">
        <v>539</v>
      </c>
      <c r="J14" s="6" t="n">
        <v>159</v>
      </c>
      <c r="K14" s="6" t="n">
        <v>2515</v>
      </c>
      <c r="L14" s="6" t="n">
        <v>1882</v>
      </c>
    </row>
    <row r="15" spans="1:12">
      <c r="A15" s="4" t="s">
        <v>99</v>
      </c>
      <c r="B15" s="7" t="n">
        <v>647</v>
      </c>
      <c r="C15" s="7" t="n">
        <v>564</v>
      </c>
      <c r="D15" s="7" t="n">
        <v>201</v>
      </c>
      <c r="E15" s="7" t="n">
        <v>473</v>
      </c>
      <c r="F15" s="7" t="n">
        <v>60</v>
      </c>
      <c r="G15" s="7" t="n">
        <v>1283</v>
      </c>
      <c r="H15" s="7" t="n">
        <v>1375</v>
      </c>
      <c r="I15" s="7" t="n">
        <v>1039</v>
      </c>
      <c r="J15" s="6" t="n">
        <v>1885</v>
      </c>
      <c r="K15" s="6" t="n">
        <v>3757</v>
      </c>
      <c r="L15" s="6" t="n">
        <v>3481</v>
      </c>
    </row>
    <row r="16" spans="1:12">
      <c r="A16" s="4" t="s">
        <v>100</v>
      </c>
      <c r="K16" s="6" t="n">
        <v>1936</v>
      </c>
      <c r="L16" s="6" t="n">
        <v>2627</v>
      </c>
    </row>
    <row r="17" spans="1:12">
      <c r="A17" s="4" t="s">
        <v>101</v>
      </c>
      <c r="J17" s="7" t="n">
        <v>1885</v>
      </c>
      <c r="K17" s="7" t="n">
        <v>1821</v>
      </c>
      <c r="L17" s="7" t="n">
        <v>854</v>
      </c>
    </row>
    <row r="18" spans="1:12">
      <c r="A18" s="3" t="s">
        <v>102</v>
      </c>
    </row>
    <row r="19" spans="1:12">
      <c r="A19" s="4" t="s">
        <v>103</v>
      </c>
      <c r="B19" s="9" t="n">
        <v>0.04</v>
      </c>
      <c r="C19" s="9" t="n">
        <v>0.03</v>
      </c>
      <c r="D19" s="9" t="n">
        <v>0.01</v>
      </c>
      <c r="E19" s="9" t="n">
        <v>0.03</v>
      </c>
      <c r="G19" s="9" t="n">
        <v>0.09</v>
      </c>
      <c r="H19" s="9" t="n">
        <v>0.09</v>
      </c>
      <c r="I19" s="9" t="n">
        <v>0.07000000000000001</v>
      </c>
      <c r="J19" s="9" t="n">
        <v>0.11</v>
      </c>
      <c r="K19" s="9" t="n">
        <v>0.25</v>
      </c>
      <c r="L19" s="9" t="n">
        <v>0.24</v>
      </c>
    </row>
    <row r="20" spans="1:12">
      <c r="A20" s="4" t="s">
        <v>104</v>
      </c>
      <c r="B20" s="9" t="n">
        <v>0.04</v>
      </c>
      <c r="C20" s="9" t="n">
        <v>0.03</v>
      </c>
      <c r="D20" s="9" t="n">
        <v>0.01</v>
      </c>
      <c r="E20" s="9" t="n">
        <v>0.03</v>
      </c>
      <c r="G20" s="9" t="n">
        <v>0.08</v>
      </c>
      <c r="H20" s="9" t="n">
        <v>0.09</v>
      </c>
      <c r="I20" s="9" t="n">
        <v>0.07000000000000001</v>
      </c>
      <c r="J20" s="9" t="n">
        <v>0.1</v>
      </c>
      <c r="K20" s="9" t="n">
        <v>0.24</v>
      </c>
      <c r="L20" s="9" t="n">
        <v>0.23</v>
      </c>
    </row>
    <row r="21" spans="1:12">
      <c r="A21" s="3" t="s">
        <v>105</v>
      </c>
    </row>
    <row r="22" spans="1:12">
      <c r="A22" s="4" t="s">
        <v>103</v>
      </c>
      <c r="J22" s="6" t="n">
        <v>16982648</v>
      </c>
      <c r="K22" s="6" t="n">
        <v>7145641</v>
      </c>
      <c r="L22" s="6" t="n">
        <v>3493946</v>
      </c>
    </row>
    <row r="23" spans="1:12">
      <c r="A23" s="4" t="s">
        <v>104</v>
      </c>
      <c r="J23" s="6" t="n">
        <v>17991131</v>
      </c>
      <c r="K23" s="6" t="n">
        <v>8056329</v>
      </c>
      <c r="L23" s="6" t="n">
        <v>43583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0</v>
      </c>
    </row>
    <row r="2" spans="1:3">
      <c r="A2" s="3" t="s">
        <v>376</v>
      </c>
    </row>
    <row r="3" spans="1:3">
      <c r="A3" s="4" t="s">
        <v>47</v>
      </c>
      <c r="B3" s="7" t="n">
        <v>611</v>
      </c>
      <c r="C3" s="7" t="n">
        <v>325</v>
      </c>
    </row>
    <row r="4" spans="1:3">
      <c r="A4" s="4" t="s">
        <v>380</v>
      </c>
    </row>
    <row r="5" spans="1:3">
      <c r="A5" s="3" t="s">
        <v>376</v>
      </c>
    </row>
    <row r="6" spans="1:3">
      <c r="A6" s="4" t="s">
        <v>47</v>
      </c>
      <c r="B6" s="6" t="n">
        <v>399</v>
      </c>
      <c r="C6" s="6" t="n">
        <v>205</v>
      </c>
    </row>
    <row r="7" spans="1:3">
      <c r="A7" s="4" t="s">
        <v>379</v>
      </c>
    </row>
    <row r="8" spans="1:3">
      <c r="A8" s="3" t="s">
        <v>376</v>
      </c>
    </row>
    <row r="9" spans="1:3">
      <c r="A9" s="4" t="s">
        <v>47</v>
      </c>
      <c r="B9" s="6" t="n">
        <v>104</v>
      </c>
      <c r="C9" s="6" t="n">
        <v>16</v>
      </c>
    </row>
    <row r="10" spans="1:3">
      <c r="A10" s="4" t="s">
        <v>386</v>
      </c>
    </row>
    <row r="11" spans="1:3">
      <c r="A11" s="3" t="s">
        <v>376</v>
      </c>
    </row>
    <row r="12" spans="1:3">
      <c r="A12" s="4" t="s">
        <v>47</v>
      </c>
      <c r="B12" s="6" t="n">
        <v>102</v>
      </c>
      <c r="C12" s="6" t="n">
        <v>92</v>
      </c>
    </row>
    <row r="13" spans="1:3">
      <c r="A13" s="4" t="s">
        <v>378</v>
      </c>
    </row>
    <row r="14" spans="1:3">
      <c r="A14" s="3" t="s">
        <v>376</v>
      </c>
    </row>
    <row r="15" spans="1:3">
      <c r="A15" s="4" t="s">
        <v>47</v>
      </c>
      <c r="B15" s="6" t="n">
        <v>4</v>
      </c>
      <c r="C15" s="6" t="n">
        <v>9</v>
      </c>
    </row>
    <row r="16" spans="1:3">
      <c r="A16" s="4" t="s">
        <v>377</v>
      </c>
    </row>
    <row r="17" spans="1:3">
      <c r="A17" s="3" t="s">
        <v>376</v>
      </c>
    </row>
    <row r="18" spans="1:3">
      <c r="A18" s="4" t="s">
        <v>47</v>
      </c>
      <c r="B18" s="7" t="n">
        <v>2</v>
      </c>
      <c r="C18"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s>
  <sheetData>
    <row r="1" spans="1:4">
      <c r="A1" s="1" t="s">
        <v>387</v>
      </c>
      <c r="B1" s="2" t="s">
        <v>1</v>
      </c>
    </row>
    <row r="2" spans="1:4">
      <c r="B2" s="2" t="s">
        <v>388</v>
      </c>
      <c r="C2" s="2" t="s">
        <v>293</v>
      </c>
      <c r="D2" s="2" t="s">
        <v>389</v>
      </c>
    </row>
    <row r="3" spans="1:4">
      <c r="A3" s="3" t="s">
        <v>173</v>
      </c>
    </row>
    <row r="4" spans="1:4">
      <c r="A4" s="4" t="s">
        <v>390</v>
      </c>
      <c r="B4" s="4" t="s">
        <v>391</v>
      </c>
    </row>
    <row r="5" spans="1:4">
      <c r="A5" s="4" t="s">
        <v>392</v>
      </c>
      <c r="B5" s="5" t="n">
        <v>0.6</v>
      </c>
      <c r="C5" s="5" t="n">
        <v>0.5</v>
      </c>
      <c r="D5" s="5" t="n">
        <v>0.4</v>
      </c>
    </row>
    <row r="6" spans="1:4">
      <c r="A6" s="4" t="s">
        <v>393</v>
      </c>
      <c r="B6" s="10" t="n">
        <v>0.1</v>
      </c>
    </row>
    <row r="7" spans="1:4">
      <c r="A7" s="4" t="s">
        <v>394</v>
      </c>
      <c r="B7" s="10" t="n">
        <v>0.1</v>
      </c>
    </row>
    <row r="8" spans="1:4">
      <c r="A8" s="4" t="s">
        <v>395</v>
      </c>
      <c r="B8" s="5" t="n">
        <v>0.1</v>
      </c>
    </row>
    <row r="9" spans="1:4">
      <c r="A9" s="4" t="s">
        <v>396</v>
      </c>
      <c r="B9"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398</v>
      </c>
    </row>
    <row r="2" spans="1:2">
      <c r="A2" s="3" t="s">
        <v>173</v>
      </c>
    </row>
    <row r="3" spans="1:2">
      <c r="A3" s="4" t="s">
        <v>399</v>
      </c>
      <c r="B3" s="7" t="n">
        <v>645</v>
      </c>
    </row>
    <row r="4" spans="1:2">
      <c r="A4" s="4" t="s">
        <v>400</v>
      </c>
      <c r="B4" s="6" t="n">
        <v>201</v>
      </c>
    </row>
    <row r="5" spans="1:2">
      <c r="A5" s="4" t="s">
        <v>107</v>
      </c>
      <c r="B5" s="7" t="n">
        <v>8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1</v>
      </c>
      <c r="B1" s="2" t="s">
        <v>2</v>
      </c>
      <c r="C1" s="2" t="s">
        <v>40</v>
      </c>
    </row>
    <row r="2" spans="1:3">
      <c r="A2" s="3" t="s">
        <v>176</v>
      </c>
    </row>
    <row r="3" spans="1:3">
      <c r="A3" s="4" t="s">
        <v>71</v>
      </c>
      <c r="B3" s="6" t="n">
        <v>5000000</v>
      </c>
      <c r="C3" s="6" t="n">
        <v>5000000</v>
      </c>
    </row>
    <row r="4" spans="1:3">
      <c r="A4" s="4" t="s">
        <v>70</v>
      </c>
      <c r="B4" s="8" t="n">
        <v>0.0001</v>
      </c>
      <c r="C4" s="8" t="n">
        <v>0.0001</v>
      </c>
    </row>
    <row r="5" spans="1:3">
      <c r="A5" s="4" t="s">
        <v>72</v>
      </c>
      <c r="B5" s="6" t="n">
        <v>0</v>
      </c>
      <c r="C5" s="6" t="n">
        <v>0</v>
      </c>
    </row>
    <row r="6" spans="1:3">
      <c r="A6" s="4" t="s">
        <v>73</v>
      </c>
      <c r="B6" s="6" t="n">
        <v>0</v>
      </c>
      <c r="C6" s="6" t="n">
        <v>0</v>
      </c>
    </row>
    <row r="7" spans="1:3">
      <c r="A7" s="4" t="s">
        <v>402</v>
      </c>
      <c r="B7" s="6" t="n">
        <v>75000000</v>
      </c>
      <c r="C7" s="6" t="n">
        <v>75000000</v>
      </c>
    </row>
    <row r="8" spans="1:3">
      <c r="A8" s="4" t="s">
        <v>403</v>
      </c>
      <c r="B8" s="8" t="n">
        <v>0.0001</v>
      </c>
      <c r="C8" s="8" t="n">
        <v>0.0001</v>
      </c>
    </row>
    <row r="9" spans="1:3">
      <c r="A9" s="4" t="s">
        <v>404</v>
      </c>
      <c r="B9" s="6" t="n">
        <v>17130507</v>
      </c>
      <c r="C9" s="6" t="n">
        <v>16752171</v>
      </c>
    </row>
    <row r="10" spans="1:3">
      <c r="A10" s="4" t="s">
        <v>405</v>
      </c>
      <c r="B10" s="6" t="n">
        <v>17130507</v>
      </c>
      <c r="C10" s="6" t="n">
        <v>16752171</v>
      </c>
    </row>
    <row r="11" spans="1:3">
      <c r="A11" s="4" t="s">
        <v>406</v>
      </c>
      <c r="B11" s="6" t="n">
        <v>155257</v>
      </c>
      <c r="C11" s="6" t="n">
        <v>2893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408</v>
      </c>
    </row>
    <row r="2" spans="1:2">
      <c r="A2" s="3" t="s">
        <v>409</v>
      </c>
    </row>
    <row r="3" spans="1:2">
      <c r="A3" s="4" t="s">
        <v>410</v>
      </c>
      <c r="B3" s="6" t="n">
        <v>5829745</v>
      </c>
    </row>
    <row r="4" spans="1:2">
      <c r="A4" s="4" t="s">
        <v>411</v>
      </c>
    </row>
    <row r="5" spans="1:2">
      <c r="A5" s="3" t="s">
        <v>409</v>
      </c>
    </row>
    <row r="6" spans="1:2">
      <c r="A6" s="4" t="s">
        <v>410</v>
      </c>
      <c r="B6" s="6" t="n">
        <v>1395435</v>
      </c>
    </row>
    <row r="7" spans="1:2">
      <c r="A7" s="4" t="s">
        <v>412</v>
      </c>
    </row>
    <row r="8" spans="1:2">
      <c r="A8" s="3" t="s">
        <v>409</v>
      </c>
    </row>
    <row r="9" spans="1:2">
      <c r="A9" s="4" t="s">
        <v>410</v>
      </c>
      <c r="B9" s="6" t="n">
        <v>4434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80"/>
    <col customWidth="1" max="5" min="5" width="27"/>
    <col customWidth="1" max="6" min="6" width="27"/>
  </cols>
  <sheetData>
    <row r="1" spans="1:6">
      <c r="A1" s="1" t="s">
        <v>413</v>
      </c>
      <c r="B1" s="2" t="s">
        <v>414</v>
      </c>
      <c r="D1" s="2" t="s">
        <v>1</v>
      </c>
    </row>
    <row r="2" spans="1:6">
      <c r="B2" s="2" t="s">
        <v>415</v>
      </c>
      <c r="C2" s="2" t="s">
        <v>416</v>
      </c>
      <c r="D2" s="2" t="s">
        <v>417</v>
      </c>
      <c r="E2" s="2" t="s">
        <v>418</v>
      </c>
      <c r="F2" s="2" t="s">
        <v>419</v>
      </c>
    </row>
    <row r="3" spans="1:6">
      <c r="A3" s="3" t="s">
        <v>264</v>
      </c>
    </row>
    <row r="4" spans="1:6">
      <c r="A4" s="4" t="s">
        <v>410</v>
      </c>
      <c r="D4" s="6" t="n">
        <v>5829745</v>
      </c>
    </row>
    <row r="5" spans="1:6">
      <c r="A5" s="4" t="s">
        <v>420</v>
      </c>
      <c r="D5" s="6" t="n">
        <v>27333</v>
      </c>
      <c r="E5" s="6" t="n">
        <v>46667</v>
      </c>
      <c r="F5" s="6" t="n">
        <v>302083</v>
      </c>
    </row>
    <row r="6" spans="1:6">
      <c r="A6" s="4" t="s">
        <v>421</v>
      </c>
      <c r="D6" s="7" t="n">
        <v>100000</v>
      </c>
      <c r="E6" s="7" t="n">
        <v>46000</v>
      </c>
      <c r="F6" s="7" t="n">
        <v>100000</v>
      </c>
    </row>
    <row r="7" spans="1:6">
      <c r="A7" s="4" t="s">
        <v>422</v>
      </c>
      <c r="D7" s="6" t="n">
        <v>6834</v>
      </c>
      <c r="E7" s="6" t="n">
        <v>45666</v>
      </c>
      <c r="F7" s="6" t="n">
        <v>37167</v>
      </c>
    </row>
    <row r="8" spans="1:6">
      <c r="A8" s="4" t="s">
        <v>423</v>
      </c>
      <c r="D8" s="6" t="n">
        <v>155257</v>
      </c>
      <c r="F8" s="6" t="n">
        <v>289334</v>
      </c>
    </row>
    <row r="9" spans="1:6">
      <c r="A9" s="4" t="s">
        <v>424</v>
      </c>
      <c r="D9" s="7" t="n">
        <v>100000</v>
      </c>
      <c r="E9" s="7" t="n">
        <v>200000</v>
      </c>
    </row>
    <row r="10" spans="1:6">
      <c r="A10" s="4" t="s">
        <v>425</v>
      </c>
      <c r="D10" s="7" t="n">
        <v>2900000</v>
      </c>
      <c r="E10" s="7" t="n">
        <v>1800000</v>
      </c>
      <c r="F10" s="7" t="n">
        <v>800000</v>
      </c>
    </row>
    <row r="11" spans="1:6">
      <c r="A11" s="4" t="s">
        <v>426</v>
      </c>
    </row>
    <row r="12" spans="1:6">
      <c r="A12" s="3" t="s">
        <v>264</v>
      </c>
    </row>
    <row r="13" spans="1:6">
      <c r="A13" s="4" t="s">
        <v>427</v>
      </c>
      <c r="D13" s="4" t="s">
        <v>428</v>
      </c>
    </row>
    <row r="14" spans="1:6">
      <c r="A14" s="4" t="s">
        <v>429</v>
      </c>
      <c r="D14" s="6" t="n">
        <v>1</v>
      </c>
    </row>
    <row r="15" spans="1:6">
      <c r="A15" s="4" t="s">
        <v>261</v>
      </c>
    </row>
    <row r="16" spans="1:6">
      <c r="A16" s="3" t="s">
        <v>264</v>
      </c>
    </row>
    <row r="17" spans="1:6">
      <c r="A17" s="4" t="s">
        <v>430</v>
      </c>
      <c r="D17" s="4" t="s">
        <v>431</v>
      </c>
    </row>
    <row r="18" spans="1:6">
      <c r="A18" s="4" t="s">
        <v>432</v>
      </c>
      <c r="B18" s="6" t="n">
        <v>0</v>
      </c>
      <c r="D18" s="6" t="n">
        <v>681660</v>
      </c>
    </row>
    <row r="19" spans="1:6">
      <c r="A19" s="4" t="s">
        <v>410</v>
      </c>
      <c r="B19" s="6" t="n">
        <v>0</v>
      </c>
    </row>
    <row r="20" spans="1:6">
      <c r="A20" s="4" t="s">
        <v>433</v>
      </c>
    </row>
    <row r="21" spans="1:6">
      <c r="A21" s="3" t="s">
        <v>264</v>
      </c>
    </row>
    <row r="22" spans="1:6">
      <c r="A22" s="4" t="s">
        <v>434</v>
      </c>
      <c r="C22" s="4" t="s">
        <v>435</v>
      </c>
    </row>
    <row r="23" spans="1:6">
      <c r="A23" s="4" t="s">
        <v>436</v>
      </c>
      <c r="C23" s="4" t="s">
        <v>437</v>
      </c>
    </row>
    <row r="24" spans="1:6">
      <c r="A24" s="4" t="s">
        <v>438</v>
      </c>
    </row>
    <row r="25" spans="1:6">
      <c r="A25" s="3" t="s">
        <v>264</v>
      </c>
    </row>
    <row r="26" spans="1:6">
      <c r="A26" s="4" t="s">
        <v>439</v>
      </c>
      <c r="C26" s="4" t="s">
        <v>440</v>
      </c>
    </row>
    <row r="27" spans="1:6">
      <c r="A27" s="4" t="s">
        <v>441</v>
      </c>
    </row>
    <row r="28" spans="1:6">
      <c r="A28" s="3" t="s">
        <v>264</v>
      </c>
    </row>
    <row r="29" spans="1:6">
      <c r="A29" s="4" t="s">
        <v>430</v>
      </c>
      <c r="D29" s="4" t="s">
        <v>442</v>
      </c>
    </row>
    <row r="30" spans="1:6">
      <c r="A30" s="4" t="s">
        <v>443</v>
      </c>
      <c r="D30" s="4" t="s">
        <v>444</v>
      </c>
    </row>
    <row r="31" spans="1:6">
      <c r="A31" s="4" t="s">
        <v>445</v>
      </c>
      <c r="D31" s="4" t="s">
        <v>446</v>
      </c>
    </row>
    <row r="32" spans="1:6">
      <c r="A32" s="4" t="s">
        <v>447</v>
      </c>
      <c r="D32" s="4" t="s">
        <v>448</v>
      </c>
    </row>
    <row r="33" spans="1:6">
      <c r="A33" s="4" t="s">
        <v>449</v>
      </c>
      <c r="D33" s="6" t="n">
        <v>681660</v>
      </c>
    </row>
    <row r="34" spans="1:6">
      <c r="A34" s="4" t="s">
        <v>427</v>
      </c>
      <c r="B34" s="4" t="s">
        <v>428</v>
      </c>
    </row>
    <row r="35" spans="1:6">
      <c r="A35" s="4" t="s">
        <v>450</v>
      </c>
    </row>
    <row r="36" spans="1:6">
      <c r="A36" s="3" t="s">
        <v>264</v>
      </c>
    </row>
    <row r="37" spans="1:6">
      <c r="A37" s="4" t="s">
        <v>439</v>
      </c>
      <c r="B37" s="4" t="s">
        <v>440</v>
      </c>
    </row>
    <row r="38" spans="1:6">
      <c r="A38" s="4" t="s">
        <v>451</v>
      </c>
      <c r="B38" s="4" t="s">
        <v>452</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414</v>
      </c>
      <c r="C1" s="2" t="s">
        <v>1</v>
      </c>
    </row>
    <row r="2" spans="1:3">
      <c r="B2" s="2" t="s">
        <v>83</v>
      </c>
      <c r="C2" s="2" t="s">
        <v>2</v>
      </c>
    </row>
    <row r="3" spans="1:3">
      <c r="A3" s="3" t="s">
        <v>264</v>
      </c>
    </row>
    <row r="4" spans="1:3">
      <c r="A4" s="4" t="s">
        <v>454</v>
      </c>
      <c r="C4" s="6" t="n">
        <v>3933649</v>
      </c>
    </row>
    <row r="5" spans="1:3">
      <c r="A5" s="4" t="s">
        <v>455</v>
      </c>
      <c r="B5" s="6" t="n">
        <v>0</v>
      </c>
      <c r="C5" s="6" t="n">
        <v>681660</v>
      </c>
    </row>
    <row r="6" spans="1:3">
      <c r="A6" s="4" t="s">
        <v>456</v>
      </c>
      <c r="C6" s="6" t="n">
        <v>-246000</v>
      </c>
    </row>
    <row r="7" spans="1:3">
      <c r="A7" s="4" t="s">
        <v>457</v>
      </c>
      <c r="C7" s="6" t="n">
        <v>65001</v>
      </c>
    </row>
    <row r="8" spans="1:3">
      <c r="A8" s="4" t="s">
        <v>458</v>
      </c>
      <c r="C8" s="6" t="n">
        <v>4434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2</v>
      </c>
      <c r="C2" s="2" t="s">
        <v>40</v>
      </c>
    </row>
    <row r="3" spans="1:3">
      <c r="A3" s="3" t="s">
        <v>179</v>
      </c>
    </row>
    <row r="4" spans="1:3">
      <c r="A4" s="4" t="s">
        <v>460</v>
      </c>
      <c r="B4" s="6" t="n">
        <v>1573568</v>
      </c>
    </row>
    <row r="5" spans="1:3">
      <c r="A5" s="4" t="s">
        <v>461</v>
      </c>
      <c r="B5" s="6" t="n">
        <v>-368632</v>
      </c>
    </row>
    <row r="6" spans="1:3">
      <c r="A6" s="4" t="s">
        <v>462</v>
      </c>
      <c r="B6" s="6" t="n">
        <v>-65001</v>
      </c>
    </row>
    <row r="7" spans="1:3">
      <c r="A7" s="4" t="s">
        <v>463</v>
      </c>
      <c r="B7" s="6" t="n">
        <v>1139935</v>
      </c>
      <c r="C7" s="6" t="n">
        <v>1573568</v>
      </c>
    </row>
    <row r="8" spans="1:3">
      <c r="A8" s="4" t="s">
        <v>464</v>
      </c>
      <c r="B8" s="6" t="n">
        <v>1139935</v>
      </c>
    </row>
    <row r="9" spans="1:3">
      <c r="A9" s="4" t="s">
        <v>465</v>
      </c>
      <c r="B9" s="6" t="n">
        <v>418615</v>
      </c>
    </row>
    <row r="10" spans="1:3">
      <c r="A10" s="4" t="s">
        <v>466</v>
      </c>
      <c r="C10" s="9" t="n">
        <v>1.78</v>
      </c>
    </row>
    <row r="11" spans="1:3">
      <c r="A11" s="4" t="s">
        <v>467</v>
      </c>
      <c r="B11" s="9" t="n">
        <v>1.15</v>
      </c>
    </row>
    <row r="12" spans="1:3">
      <c r="A12" s="4" t="s">
        <v>468</v>
      </c>
      <c r="B12" s="11" t="n">
        <v>1.47</v>
      </c>
    </row>
    <row r="13" spans="1:3">
      <c r="A13" s="4" t="s">
        <v>469</v>
      </c>
      <c r="B13" s="11" t="n">
        <v>2.01</v>
      </c>
    </row>
    <row r="14" spans="1:3">
      <c r="A14" s="4" t="s">
        <v>470</v>
      </c>
      <c r="B14" s="11" t="n">
        <v>2.01</v>
      </c>
    </row>
    <row r="15" spans="1:3">
      <c r="A15" s="4" t="s">
        <v>471</v>
      </c>
      <c r="B15" s="9" t="n">
        <v>1.78</v>
      </c>
    </row>
    <row r="16" spans="1:3">
      <c r="A16" s="4" t="s">
        <v>472</v>
      </c>
      <c r="B16" s="4" t="s">
        <v>473</v>
      </c>
      <c r="C16" s="4" t="s">
        <v>474</v>
      </c>
    </row>
    <row r="17" spans="1:3">
      <c r="A17" s="4" t="s">
        <v>475</v>
      </c>
      <c r="B17" s="4" t="s">
        <v>473</v>
      </c>
    </row>
    <row r="18" spans="1:3">
      <c r="A18" s="4" t="s">
        <v>476</v>
      </c>
      <c r="B18" s="4" t="s">
        <v>477</v>
      </c>
    </row>
    <row r="19" spans="1:3">
      <c r="A19" s="4" t="s">
        <v>478</v>
      </c>
      <c r="B19" s="7" t="n">
        <v>3428</v>
      </c>
      <c r="C19" s="7" t="n">
        <v>24556</v>
      </c>
    </row>
    <row r="20" spans="1:3">
      <c r="A20" s="4" t="s">
        <v>479</v>
      </c>
      <c r="B20" s="6" t="n">
        <v>3428</v>
      </c>
    </row>
    <row r="21" spans="1:3">
      <c r="A21" s="4" t="s">
        <v>480</v>
      </c>
      <c r="B21" s="7" t="n">
        <v>13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86</v>
      </c>
    </row>
    <row r="3" spans="1:3">
      <c r="A3" s="3" t="s">
        <v>264</v>
      </c>
    </row>
    <row r="4" spans="1:3">
      <c r="A4" s="4" t="s">
        <v>482</v>
      </c>
      <c r="B4" s="6" t="n">
        <v>1139935</v>
      </c>
    </row>
    <row r="5" spans="1:3">
      <c r="A5" s="4" t="s">
        <v>483</v>
      </c>
      <c r="B5" s="4" t="s">
        <v>473</v>
      </c>
    </row>
    <row r="6" spans="1:3">
      <c r="A6" s="4" t="s">
        <v>484</v>
      </c>
      <c r="B6" s="9" t="n">
        <v>2.01</v>
      </c>
      <c r="C6" s="9" t="n">
        <v>1.78</v>
      </c>
    </row>
    <row r="7" spans="1:3">
      <c r="A7" s="4" t="s">
        <v>485</v>
      </c>
      <c r="B7" s="6" t="n">
        <v>418615</v>
      </c>
    </row>
    <row r="8" spans="1:3">
      <c r="A8" s="4" t="s">
        <v>486</v>
      </c>
      <c r="B8" s="9" t="n">
        <v>1.78</v>
      </c>
    </row>
    <row r="9" spans="1:3">
      <c r="A9" s="4" t="s">
        <v>487</v>
      </c>
    </row>
    <row r="10" spans="1:3">
      <c r="A10" s="3" t="s">
        <v>264</v>
      </c>
    </row>
    <row r="11" spans="1:3">
      <c r="A11" s="4" t="s">
        <v>488</v>
      </c>
      <c r="B11" s="9" t="n">
        <v>0.16</v>
      </c>
    </row>
    <row r="12" spans="1:3">
      <c r="A12" s="4" t="s">
        <v>482</v>
      </c>
      <c r="B12" s="6" t="n">
        <v>66250</v>
      </c>
    </row>
    <row r="13" spans="1:3">
      <c r="A13" s="4" t="s">
        <v>483</v>
      </c>
      <c r="B13" s="4" t="s">
        <v>489</v>
      </c>
    </row>
    <row r="14" spans="1:3">
      <c r="A14" s="4" t="s">
        <v>484</v>
      </c>
      <c r="B14" s="9" t="n">
        <v>0.16</v>
      </c>
    </row>
    <row r="15" spans="1:3">
      <c r="A15" s="4" t="s">
        <v>485</v>
      </c>
      <c r="B15" s="6" t="n">
        <v>66166</v>
      </c>
    </row>
    <row r="16" spans="1:3">
      <c r="A16" s="4" t="s">
        <v>486</v>
      </c>
      <c r="B16" s="9" t="n">
        <v>0.16</v>
      </c>
    </row>
    <row r="17" spans="1:3">
      <c r="A17" s="4" t="s">
        <v>490</v>
      </c>
    </row>
    <row r="18" spans="1:3">
      <c r="A18" s="3" t="s">
        <v>264</v>
      </c>
    </row>
    <row r="19" spans="1:3">
      <c r="A19" s="4" t="s">
        <v>488</v>
      </c>
      <c r="B19" s="9" t="n">
        <v>0.37</v>
      </c>
    </row>
    <row r="20" spans="1:3">
      <c r="A20" s="4" t="s">
        <v>482</v>
      </c>
      <c r="B20" s="6" t="n">
        <v>200838</v>
      </c>
    </row>
    <row r="21" spans="1:3">
      <c r="A21" s="4" t="s">
        <v>483</v>
      </c>
      <c r="B21" s="4" t="s">
        <v>491</v>
      </c>
    </row>
    <row r="22" spans="1:3">
      <c r="A22" s="4" t="s">
        <v>484</v>
      </c>
      <c r="B22" s="9" t="n">
        <v>0.37</v>
      </c>
    </row>
    <row r="23" spans="1:3">
      <c r="A23" s="4" t="s">
        <v>485</v>
      </c>
      <c r="B23" s="6" t="n">
        <v>66163</v>
      </c>
    </row>
    <row r="24" spans="1:3">
      <c r="A24" s="4" t="s">
        <v>486</v>
      </c>
      <c r="B24" s="9" t="n">
        <v>0.37</v>
      </c>
    </row>
    <row r="25" spans="1:3">
      <c r="A25" s="4" t="s">
        <v>492</v>
      </c>
    </row>
    <row r="26" spans="1:3">
      <c r="A26" s="3" t="s">
        <v>264</v>
      </c>
    </row>
    <row r="27" spans="1:3">
      <c r="A27" s="4" t="s">
        <v>488</v>
      </c>
      <c r="B27" s="9" t="n">
        <v>0.97</v>
      </c>
    </row>
    <row r="28" spans="1:3">
      <c r="A28" s="4" t="s">
        <v>482</v>
      </c>
      <c r="B28" s="6" t="n">
        <v>155334</v>
      </c>
    </row>
    <row r="29" spans="1:3">
      <c r="A29" s="4" t="s">
        <v>483</v>
      </c>
      <c r="B29" s="4" t="s">
        <v>493</v>
      </c>
    </row>
    <row r="30" spans="1:3">
      <c r="A30" s="4" t="s">
        <v>484</v>
      </c>
      <c r="B30" s="9" t="n">
        <v>0.97</v>
      </c>
    </row>
    <row r="31" spans="1:3">
      <c r="A31" s="4" t="s">
        <v>485</v>
      </c>
      <c r="B31" s="6" t="n">
        <v>55749</v>
      </c>
    </row>
    <row r="32" spans="1:3">
      <c r="A32" s="4" t="s">
        <v>486</v>
      </c>
      <c r="B32" s="9" t="n">
        <v>0.97</v>
      </c>
    </row>
    <row r="33" spans="1:3">
      <c r="A33" s="4" t="s">
        <v>494</v>
      </c>
    </row>
    <row r="34" spans="1:3">
      <c r="A34" s="3" t="s">
        <v>264</v>
      </c>
    </row>
    <row r="35" spans="1:3">
      <c r="A35" s="4" t="s">
        <v>488</v>
      </c>
      <c r="B35" s="9" t="n">
        <v>2.51</v>
      </c>
    </row>
    <row r="36" spans="1:3">
      <c r="A36" s="4" t="s">
        <v>482</v>
      </c>
      <c r="B36" s="6" t="n">
        <v>194511</v>
      </c>
    </row>
    <row r="37" spans="1:3">
      <c r="A37" s="4" t="s">
        <v>483</v>
      </c>
      <c r="B37" s="4" t="s">
        <v>495</v>
      </c>
    </row>
    <row r="38" spans="1:3">
      <c r="A38" s="4" t="s">
        <v>484</v>
      </c>
      <c r="B38" s="9" t="n">
        <v>2.51</v>
      </c>
    </row>
    <row r="39" spans="1:3">
      <c r="A39" s="4" t="s">
        <v>485</v>
      </c>
      <c r="B39" s="6" t="n">
        <v>71626</v>
      </c>
    </row>
    <row r="40" spans="1:3">
      <c r="A40" s="4" t="s">
        <v>486</v>
      </c>
      <c r="B40" s="9" t="n">
        <v>2.51</v>
      </c>
    </row>
    <row r="41" spans="1:3">
      <c r="A41" s="4" t="s">
        <v>496</v>
      </c>
    </row>
    <row r="42" spans="1:3">
      <c r="A42" s="3" t="s">
        <v>264</v>
      </c>
    </row>
    <row r="43" spans="1:3">
      <c r="A43" s="4" t="s">
        <v>488</v>
      </c>
      <c r="B43" s="9" t="n">
        <v>2.89</v>
      </c>
    </row>
    <row r="44" spans="1:3">
      <c r="A44" s="4" t="s">
        <v>482</v>
      </c>
      <c r="B44" s="6" t="n">
        <v>49000</v>
      </c>
    </row>
    <row r="45" spans="1:3">
      <c r="A45" s="4" t="s">
        <v>483</v>
      </c>
      <c r="B45" s="4" t="s">
        <v>497</v>
      </c>
    </row>
    <row r="46" spans="1:3">
      <c r="A46" s="4" t="s">
        <v>484</v>
      </c>
      <c r="B46" s="9" t="n">
        <v>2.89</v>
      </c>
    </row>
    <row r="47" spans="1:3">
      <c r="A47" s="4" t="s">
        <v>485</v>
      </c>
      <c r="B47" s="6" t="n">
        <v>14000</v>
      </c>
    </row>
    <row r="48" spans="1:3">
      <c r="A48" s="4" t="s">
        <v>486</v>
      </c>
      <c r="B48" s="9" t="n">
        <v>2.89</v>
      </c>
    </row>
    <row r="49" spans="1:3">
      <c r="A49" s="4" t="s">
        <v>498</v>
      </c>
    </row>
    <row r="50" spans="1:3">
      <c r="A50" s="3" t="s">
        <v>264</v>
      </c>
    </row>
    <row r="51" spans="1:3">
      <c r="A51" s="4" t="s">
        <v>488</v>
      </c>
      <c r="B51" s="9" t="n">
        <v>2.93</v>
      </c>
    </row>
    <row r="52" spans="1:3">
      <c r="A52" s="4" t="s">
        <v>482</v>
      </c>
      <c r="B52" s="6" t="n">
        <v>336502</v>
      </c>
    </row>
    <row r="53" spans="1:3">
      <c r="A53" s="4" t="s">
        <v>483</v>
      </c>
      <c r="B53" s="4" t="s">
        <v>474</v>
      </c>
    </row>
    <row r="54" spans="1:3">
      <c r="A54" s="4" t="s">
        <v>484</v>
      </c>
      <c r="B54" s="9" t="n">
        <v>2.93</v>
      </c>
    </row>
    <row r="55" spans="1:3">
      <c r="A55" s="4" t="s">
        <v>485</v>
      </c>
      <c r="B55" s="6" t="n">
        <v>107496</v>
      </c>
    </row>
    <row r="56" spans="1:3">
      <c r="A56" s="4" t="s">
        <v>486</v>
      </c>
      <c r="B56" s="9" t="n">
        <v>2.93</v>
      </c>
    </row>
    <row r="57" spans="1:3">
      <c r="A57" s="4" t="s">
        <v>499</v>
      </c>
    </row>
    <row r="58" spans="1:3">
      <c r="A58" s="3" t="s">
        <v>264</v>
      </c>
    </row>
    <row r="59" spans="1:3">
      <c r="A59" s="4" t="s">
        <v>488</v>
      </c>
      <c r="B59" s="9" t="n">
        <v>3.18</v>
      </c>
    </row>
    <row r="60" spans="1:3">
      <c r="A60" s="4" t="s">
        <v>482</v>
      </c>
      <c r="B60" s="6" t="n">
        <v>137500</v>
      </c>
    </row>
    <row r="61" spans="1:3">
      <c r="A61" s="4" t="s">
        <v>483</v>
      </c>
      <c r="B61" s="4" t="s">
        <v>500</v>
      </c>
    </row>
    <row r="62" spans="1:3">
      <c r="A62" s="4" t="s">
        <v>484</v>
      </c>
      <c r="B62" s="9" t="n">
        <v>3.18</v>
      </c>
    </row>
    <row r="63" spans="1:3">
      <c r="A63" s="4" t="s">
        <v>485</v>
      </c>
      <c r="B63" s="6" t="n">
        <v>37415</v>
      </c>
    </row>
    <row r="64" spans="1:3">
      <c r="A64" s="4" t="s">
        <v>486</v>
      </c>
      <c r="B64" s="9" t="n">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264</v>
      </c>
    </row>
    <row r="4" spans="1:2">
      <c r="A4" s="4" t="s">
        <v>503</v>
      </c>
      <c r="B4" s="6" t="n">
        <v>20000</v>
      </c>
    </row>
    <row r="5" spans="1:2">
      <c r="A5" s="4" t="s">
        <v>504</v>
      </c>
      <c r="B5" s="6" t="n">
        <v>246000</v>
      </c>
    </row>
    <row r="6" spans="1:2">
      <c r="A6" s="4" t="s">
        <v>505</v>
      </c>
      <c r="B6" s="6" t="n">
        <v>-10500</v>
      </c>
    </row>
    <row r="7" spans="1:2">
      <c r="A7" s="4" t="s">
        <v>506</v>
      </c>
      <c r="B7" s="6" t="n">
        <v>255500</v>
      </c>
    </row>
    <row r="8" spans="1:2">
      <c r="A8" s="4" t="s">
        <v>507</v>
      </c>
      <c r="B8" s="9" t="n">
        <v>19.42</v>
      </c>
    </row>
    <row r="9" spans="1:2">
      <c r="A9" s="4" t="s">
        <v>508</v>
      </c>
      <c r="B9" s="11" t="n">
        <v>11.09</v>
      </c>
    </row>
    <row r="10" spans="1:2">
      <c r="A10" s="4" t="s">
        <v>509</v>
      </c>
      <c r="B10" s="11" t="n">
        <v>16.2</v>
      </c>
    </row>
    <row r="11" spans="1:2">
      <c r="A11" s="4" t="s">
        <v>510</v>
      </c>
      <c r="B11" s="9" t="n">
        <v>11.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18"/>
  </cols>
  <sheetData>
    <row r="1" spans="1:6">
      <c r="A1" s="1" t="s">
        <v>106</v>
      </c>
      <c r="B1" s="2" t="s">
        <v>107</v>
      </c>
      <c r="C1" s="2" t="s">
        <v>108</v>
      </c>
      <c r="D1" s="2" t="s">
        <v>109</v>
      </c>
      <c r="E1" s="2" t="s">
        <v>110</v>
      </c>
      <c r="F1" s="2" t="s">
        <v>111</v>
      </c>
    </row>
    <row r="2" spans="1:6">
      <c r="A2" s="4" t="s">
        <v>112</v>
      </c>
      <c r="B2" s="7" t="n">
        <v>9240</v>
      </c>
      <c r="C2" s="7" t="n">
        <v>8794</v>
      </c>
      <c r="E2" s="7" t="n">
        <v>298</v>
      </c>
      <c r="F2" s="7" t="n">
        <v>148</v>
      </c>
    </row>
    <row r="3" spans="1:6">
      <c r="A3" s="4" t="s">
        <v>113</v>
      </c>
      <c r="C3" s="6" t="n">
        <v>10742500</v>
      </c>
      <c r="D3" s="6" t="n">
        <v>3332852</v>
      </c>
    </row>
    <row r="4" spans="1:6">
      <c r="A4" s="4" t="s">
        <v>114</v>
      </c>
      <c r="B4" s="6" t="n">
        <v>76</v>
      </c>
      <c r="E4" s="6" t="n">
        <v>76</v>
      </c>
    </row>
    <row r="5" spans="1:6">
      <c r="A5" s="4" t="s">
        <v>115</v>
      </c>
      <c r="D5" s="6" t="n">
        <v>392386</v>
      </c>
    </row>
    <row r="6" spans="1:6">
      <c r="A6" s="4" t="s">
        <v>116</v>
      </c>
      <c r="B6" s="6" t="n">
        <v>439</v>
      </c>
      <c r="E6" s="6" t="n">
        <v>439</v>
      </c>
    </row>
    <row r="7" spans="1:6">
      <c r="A7" s="4" t="s">
        <v>99</v>
      </c>
      <c r="B7" s="6" t="n">
        <v>3481</v>
      </c>
      <c r="F7" s="6" t="n">
        <v>3481</v>
      </c>
    </row>
    <row r="8" spans="1:6">
      <c r="A8" s="4" t="s">
        <v>117</v>
      </c>
      <c r="B8" s="6" t="n">
        <v>13236</v>
      </c>
      <c r="C8" s="7" t="n">
        <v>8794</v>
      </c>
      <c r="E8" s="6" t="n">
        <v>813</v>
      </c>
      <c r="F8" s="6" t="n">
        <v>3629</v>
      </c>
    </row>
    <row r="9" spans="1:6">
      <c r="A9" s="4" t="s">
        <v>118</v>
      </c>
      <c r="C9" s="6" t="n">
        <v>10742500</v>
      </c>
      <c r="D9" s="6" t="n">
        <v>3725238</v>
      </c>
    </row>
    <row r="10" spans="1:6">
      <c r="A10" s="4" t="s">
        <v>119</v>
      </c>
      <c r="C10" s="7" t="n">
        <v>-8794</v>
      </c>
      <c r="D10" s="7" t="n">
        <v>2</v>
      </c>
      <c r="E10" s="6" t="n">
        <v>8792</v>
      </c>
    </row>
    <row r="11" spans="1:6">
      <c r="A11" s="4" t="s">
        <v>120</v>
      </c>
      <c r="C11" s="6" t="n">
        <v>-10742500</v>
      </c>
      <c r="D11" s="6" t="n">
        <v>10742500</v>
      </c>
    </row>
    <row r="12" spans="1:6">
      <c r="A12" s="4" t="s">
        <v>121</v>
      </c>
      <c r="B12" s="6" t="n">
        <v>5157</v>
      </c>
      <c r="E12" s="6" t="n">
        <v>5157</v>
      </c>
    </row>
    <row r="13" spans="1:6">
      <c r="A13" s="4" t="s">
        <v>122</v>
      </c>
      <c r="D13" s="6" t="n">
        <v>1520000</v>
      </c>
    </row>
    <row r="14" spans="1:6">
      <c r="A14" s="4" t="s">
        <v>123</v>
      </c>
      <c r="B14" s="6" t="n">
        <v>1200</v>
      </c>
      <c r="E14" s="6" t="n">
        <v>1200</v>
      </c>
    </row>
    <row r="15" spans="1:6">
      <c r="A15" s="4" t="s">
        <v>124</v>
      </c>
      <c r="D15" s="6" t="n">
        <v>228000</v>
      </c>
    </row>
    <row r="16" spans="1:6">
      <c r="A16" s="4" t="s">
        <v>114</v>
      </c>
      <c r="B16" s="6" t="n">
        <v>170</v>
      </c>
      <c r="E16" s="6" t="n">
        <v>170</v>
      </c>
    </row>
    <row r="17" spans="1:6">
      <c r="A17" s="4" t="s">
        <v>115</v>
      </c>
      <c r="D17" s="6" t="n">
        <v>506433</v>
      </c>
    </row>
    <row r="18" spans="1:6">
      <c r="A18" s="4" t="s">
        <v>125</v>
      </c>
      <c r="D18" s="6" t="n">
        <v>30000</v>
      </c>
    </row>
    <row r="19" spans="1:6">
      <c r="A19" s="4" t="s">
        <v>116</v>
      </c>
      <c r="B19" s="6" t="n">
        <v>1448</v>
      </c>
      <c r="E19" s="6" t="n">
        <v>1448</v>
      </c>
    </row>
    <row r="20" spans="1:6">
      <c r="A20" s="4" t="s">
        <v>99</v>
      </c>
      <c r="B20" s="6" t="n">
        <v>3757</v>
      </c>
      <c r="F20" s="6" t="n">
        <v>3757</v>
      </c>
    </row>
    <row r="21" spans="1:6">
      <c r="A21" s="4" t="s">
        <v>126</v>
      </c>
      <c r="B21" s="6" t="n">
        <v>24968</v>
      </c>
      <c r="D21" s="7" t="n">
        <v>2</v>
      </c>
      <c r="E21" s="6" t="n">
        <v>17580</v>
      </c>
      <c r="F21" s="6" t="n">
        <v>7386</v>
      </c>
    </row>
    <row r="22" spans="1:6">
      <c r="A22" s="4" t="s">
        <v>127</v>
      </c>
      <c r="D22" s="6" t="n">
        <v>16752171</v>
      </c>
    </row>
    <row r="23" spans="1:6">
      <c r="A23" s="4" t="s">
        <v>114</v>
      </c>
      <c r="B23" s="6" t="n">
        <v>423</v>
      </c>
      <c r="E23" s="6" t="n">
        <v>423</v>
      </c>
    </row>
    <row r="24" spans="1:6">
      <c r="A24" s="4" t="s">
        <v>115</v>
      </c>
      <c r="D24" s="6" t="n">
        <v>368632</v>
      </c>
    </row>
    <row r="25" spans="1:6">
      <c r="A25" s="4" t="s">
        <v>125</v>
      </c>
      <c r="D25" s="6" t="n">
        <v>10500</v>
      </c>
    </row>
    <row r="26" spans="1:6">
      <c r="A26" s="4" t="s">
        <v>128</v>
      </c>
      <c r="B26" s="6" t="n">
        <v>-9</v>
      </c>
      <c r="E26" s="6" t="n">
        <v>-9</v>
      </c>
    </row>
    <row r="27" spans="1:6">
      <c r="A27" s="4" t="s">
        <v>129</v>
      </c>
      <c r="D27" s="6" t="n">
        <v>-796</v>
      </c>
    </row>
    <row r="28" spans="1:6">
      <c r="A28" s="4" t="s">
        <v>116</v>
      </c>
      <c r="B28" s="6" t="n">
        <v>1364</v>
      </c>
      <c r="E28" s="6" t="n">
        <v>1364</v>
      </c>
    </row>
    <row r="29" spans="1:6">
      <c r="A29" s="4" t="s">
        <v>99</v>
      </c>
      <c r="B29" s="6" t="n">
        <v>1885</v>
      </c>
      <c r="F29" s="6" t="n">
        <v>1885</v>
      </c>
    </row>
    <row r="30" spans="1:6">
      <c r="A30" s="4" t="s">
        <v>130</v>
      </c>
      <c r="B30" s="7" t="n">
        <v>28631</v>
      </c>
      <c r="D30" s="7" t="n">
        <v>2</v>
      </c>
      <c r="E30" s="7" t="n">
        <v>19358</v>
      </c>
      <c r="F30" s="7" t="n">
        <v>9271</v>
      </c>
    </row>
    <row r="31" spans="1:6">
      <c r="A31" s="4" t="s">
        <v>131</v>
      </c>
      <c r="D31" s="6" t="n">
        <v>17130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40</v>
      </c>
      <c r="D2" s="2" t="s">
        <v>86</v>
      </c>
    </row>
    <row r="3" spans="1:4">
      <c r="A3" s="3" t="s">
        <v>512</v>
      </c>
    </row>
    <row r="4" spans="1:4">
      <c r="A4" s="4" t="s">
        <v>116</v>
      </c>
      <c r="B4" s="7" t="n">
        <v>1364</v>
      </c>
      <c r="C4" s="7" t="n">
        <v>1448</v>
      </c>
      <c r="D4" s="7" t="n">
        <v>439</v>
      </c>
    </row>
    <row r="5" spans="1:4">
      <c r="A5" s="4" t="s">
        <v>513</v>
      </c>
    </row>
    <row r="6" spans="1:4">
      <c r="A6" s="3" t="s">
        <v>512</v>
      </c>
    </row>
    <row r="7" spans="1:4">
      <c r="A7" s="4" t="s">
        <v>116</v>
      </c>
      <c r="B7" s="6" t="n">
        <v>68</v>
      </c>
      <c r="C7" s="6" t="n">
        <v>31</v>
      </c>
      <c r="D7" s="6" t="n">
        <v>15</v>
      </c>
    </row>
    <row r="8" spans="1:4">
      <c r="A8" s="4" t="s">
        <v>514</v>
      </c>
    </row>
    <row r="9" spans="1:4">
      <c r="A9" s="3" t="s">
        <v>512</v>
      </c>
    </row>
    <row r="10" spans="1:4">
      <c r="A10" s="4" t="s">
        <v>116</v>
      </c>
      <c r="B10" s="6" t="n">
        <v>355</v>
      </c>
      <c r="C10" s="6" t="n">
        <v>273</v>
      </c>
      <c r="D10" s="6" t="n">
        <v>102</v>
      </c>
    </row>
    <row r="11" spans="1:4">
      <c r="A11" s="4" t="s">
        <v>515</v>
      </c>
    </row>
    <row r="12" spans="1:4">
      <c r="A12" s="3" t="s">
        <v>512</v>
      </c>
    </row>
    <row r="13" spans="1:4">
      <c r="A13" s="4" t="s">
        <v>116</v>
      </c>
      <c r="B13" s="7" t="n">
        <v>941</v>
      </c>
      <c r="C13" s="7" t="n">
        <v>1144</v>
      </c>
      <c r="D13" s="7" t="n">
        <v>3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6</v>
      </c>
      <c r="B1" s="2" t="s">
        <v>1</v>
      </c>
    </row>
    <row r="2" spans="1:4">
      <c r="B2" s="2" t="s">
        <v>2</v>
      </c>
      <c r="C2" s="2" t="s">
        <v>40</v>
      </c>
      <c r="D2" s="2" t="s">
        <v>86</v>
      </c>
    </row>
    <row r="3" spans="1:4">
      <c r="A3" s="3" t="s">
        <v>264</v>
      </c>
    </row>
    <row r="4" spans="1:4">
      <c r="A4" s="4" t="s">
        <v>517</v>
      </c>
      <c r="B4" s="5" t="n">
        <v>3.8</v>
      </c>
    </row>
    <row r="5" spans="1:4">
      <c r="A5" s="4" t="s">
        <v>518</v>
      </c>
      <c r="B5" s="4" t="s">
        <v>519</v>
      </c>
    </row>
    <row r="6" spans="1:4">
      <c r="A6" s="4" t="s">
        <v>520</v>
      </c>
      <c r="B6" s="4" t="s">
        <v>521</v>
      </c>
    </row>
    <row r="7" spans="1:4">
      <c r="A7" s="4" t="s">
        <v>522</v>
      </c>
    </row>
    <row r="8" spans="1:4">
      <c r="A8" s="3" t="s">
        <v>264</v>
      </c>
    </row>
    <row r="9" spans="1:4">
      <c r="A9" s="4" t="s">
        <v>523</v>
      </c>
      <c r="B9" s="9" t="n">
        <v>11.09</v>
      </c>
    </row>
    <row r="10" spans="1:4">
      <c r="A10" s="4" t="s">
        <v>267</v>
      </c>
    </row>
    <row r="11" spans="1:4">
      <c r="A11" s="3" t="s">
        <v>264</v>
      </c>
    </row>
    <row r="12" spans="1:4">
      <c r="A12" s="4" t="s">
        <v>524</v>
      </c>
      <c r="B12" s="6" t="n">
        <v>0</v>
      </c>
    </row>
    <row r="13" spans="1:4">
      <c r="A13" s="4" t="s">
        <v>523</v>
      </c>
      <c r="C13" s="9" t="n">
        <v>3.71</v>
      </c>
      <c r="D13" s="9" t="n">
        <v>1.36</v>
      </c>
    </row>
    <row r="14" spans="1:4">
      <c r="A14" s="4" t="s">
        <v>270</v>
      </c>
    </row>
    <row r="15" spans="1:4">
      <c r="A15" s="3" t="s">
        <v>264</v>
      </c>
    </row>
    <row r="16" spans="1:4">
      <c r="A16" s="4" t="s">
        <v>524</v>
      </c>
      <c r="B16" s="6" t="n">
        <v>0</v>
      </c>
    </row>
    <row r="17" spans="1:4">
      <c r="A17" s="4" t="s">
        <v>523</v>
      </c>
      <c r="C17" s="9" t="n">
        <v>7.34</v>
      </c>
      <c r="D17" s="9" t="n">
        <v>2.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525</v>
      </c>
      <c r="B1" s="2" t="s">
        <v>1</v>
      </c>
    </row>
    <row r="2" spans="1:4">
      <c r="B2" s="2" t="s">
        <v>2</v>
      </c>
      <c r="C2" s="2" t="s">
        <v>40</v>
      </c>
      <c r="D2" s="2" t="s">
        <v>86</v>
      </c>
    </row>
    <row r="3" spans="1:4">
      <c r="A3" s="3" t="s">
        <v>264</v>
      </c>
    </row>
    <row r="4" spans="1:4">
      <c r="A4" s="4" t="s">
        <v>526</v>
      </c>
      <c r="B4" s="4" t="s">
        <v>521</v>
      </c>
    </row>
    <row r="5" spans="1:4">
      <c r="A5" s="4" t="s">
        <v>267</v>
      </c>
    </row>
    <row r="6" spans="1:4">
      <c r="A6" s="3" t="s">
        <v>264</v>
      </c>
    </row>
    <row r="7" spans="1:4">
      <c r="A7" s="4" t="s">
        <v>527</v>
      </c>
      <c r="C7" s="4" t="s">
        <v>528</v>
      </c>
      <c r="D7" s="4" t="s">
        <v>529</v>
      </c>
    </row>
    <row r="8" spans="1:4">
      <c r="A8" s="4" t="s">
        <v>530</v>
      </c>
      <c r="C8" s="4" t="s">
        <v>531</v>
      </c>
      <c r="D8" s="4" t="s">
        <v>532</v>
      </c>
    </row>
    <row r="9" spans="1:4">
      <c r="A9" s="4" t="s">
        <v>533</v>
      </c>
      <c r="C9" s="4" t="s">
        <v>534</v>
      </c>
      <c r="D9" s="4" t="s">
        <v>535</v>
      </c>
    </row>
    <row r="10" spans="1:4">
      <c r="A10" s="4" t="s">
        <v>536</v>
      </c>
      <c r="C10" s="9" t="n">
        <v>5.14</v>
      </c>
      <c r="D10" s="9" t="n">
        <v>2.35</v>
      </c>
    </row>
    <row r="11" spans="1:4">
      <c r="A11" s="4" t="s">
        <v>270</v>
      </c>
    </row>
    <row r="12" spans="1:4">
      <c r="A12" s="3" t="s">
        <v>264</v>
      </c>
    </row>
    <row r="13" spans="1:4">
      <c r="A13" s="4" t="s">
        <v>527</v>
      </c>
      <c r="C13" s="4" t="s">
        <v>440</v>
      </c>
      <c r="D13" s="4" t="s">
        <v>440</v>
      </c>
    </row>
    <row r="14" spans="1:4">
      <c r="A14" s="4" t="s">
        <v>530</v>
      </c>
      <c r="C14" s="4" t="s">
        <v>537</v>
      </c>
      <c r="D14" s="4" t="s">
        <v>538</v>
      </c>
    </row>
    <row r="15" spans="1:4">
      <c r="A15" s="4" t="s">
        <v>533</v>
      </c>
      <c r="C15" s="4" t="s">
        <v>534</v>
      </c>
      <c r="D15" s="4" t="s">
        <v>534</v>
      </c>
    </row>
    <row r="16" spans="1:4">
      <c r="A16" s="4" t="s">
        <v>536</v>
      </c>
      <c r="C16" s="9" t="n">
        <v>14.4</v>
      </c>
      <c r="D16" s="9" t="n">
        <v>2.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20"/>
    <col customWidth="1" max="4" min="4" width="20"/>
  </cols>
  <sheetData>
    <row r="1" spans="1:4">
      <c r="A1" s="1" t="s">
        <v>539</v>
      </c>
      <c r="B1" s="2" t="s">
        <v>1</v>
      </c>
    </row>
    <row r="2" spans="1:4">
      <c r="B2" s="2" t="s">
        <v>408</v>
      </c>
      <c r="C2" s="2" t="s">
        <v>540</v>
      </c>
      <c r="D2" s="2" t="s">
        <v>541</v>
      </c>
    </row>
    <row r="3" spans="1:4">
      <c r="A3" s="3" t="s">
        <v>184</v>
      </c>
    </row>
    <row r="4" spans="1:4">
      <c r="A4" s="4" t="s">
        <v>542</v>
      </c>
      <c r="B4" s="4" t="s">
        <v>543</v>
      </c>
    </row>
    <row r="5" spans="1:4">
      <c r="A5" s="4" t="s">
        <v>544</v>
      </c>
      <c r="B5" s="6" t="n">
        <v>1</v>
      </c>
    </row>
    <row r="6" spans="1:4">
      <c r="A6" s="4" t="s">
        <v>545</v>
      </c>
      <c r="C6" s="6" t="n">
        <v>10742500</v>
      </c>
    </row>
    <row r="7" spans="1:4">
      <c r="A7" s="4" t="s">
        <v>546</v>
      </c>
      <c r="B7" s="6" t="n">
        <v>155000</v>
      </c>
      <c r="C7" s="6" t="n">
        <v>7000</v>
      </c>
      <c r="D7" s="6" t="n">
        <v>56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548</v>
      </c>
    </row>
    <row r="4" spans="1:12">
      <c r="A4" s="4" t="s">
        <v>99</v>
      </c>
      <c r="B4" s="7" t="n">
        <v>647</v>
      </c>
      <c r="C4" s="7" t="n">
        <v>564</v>
      </c>
      <c r="D4" s="7" t="n">
        <v>201</v>
      </c>
      <c r="E4" s="7" t="n">
        <v>473</v>
      </c>
      <c r="F4" s="7" t="n">
        <v>60</v>
      </c>
      <c r="G4" s="7" t="n">
        <v>1283</v>
      </c>
      <c r="H4" s="7" t="n">
        <v>1375</v>
      </c>
      <c r="I4" s="7" t="n">
        <v>1039</v>
      </c>
      <c r="J4" s="7" t="n">
        <v>1885</v>
      </c>
      <c r="K4" s="7" t="n">
        <v>3757</v>
      </c>
      <c r="L4" s="7" t="n">
        <v>3481</v>
      </c>
    </row>
    <row r="5" spans="1:12">
      <c r="A5" s="4" t="s">
        <v>100</v>
      </c>
      <c r="K5" s="6" t="n">
        <v>1936</v>
      </c>
      <c r="L5" s="6" t="n">
        <v>2627</v>
      </c>
    </row>
    <row r="6" spans="1:12">
      <c r="A6" s="4" t="s">
        <v>101</v>
      </c>
      <c r="J6" s="6" t="n">
        <v>1885</v>
      </c>
      <c r="K6" s="6" t="n">
        <v>1821</v>
      </c>
      <c r="L6" s="6" t="n">
        <v>854</v>
      </c>
    </row>
    <row r="7" spans="1:12">
      <c r="A7" s="3" t="s">
        <v>549</v>
      </c>
    </row>
    <row r="8" spans="1:12">
      <c r="A8" s="4" t="s">
        <v>99</v>
      </c>
      <c r="B8" s="7" t="n">
        <v>647</v>
      </c>
      <c r="C8" s="7" t="n">
        <v>564</v>
      </c>
      <c r="D8" s="7" t="n">
        <v>201</v>
      </c>
      <c r="E8" s="7" t="n">
        <v>473</v>
      </c>
      <c r="F8" s="7" t="n">
        <v>60</v>
      </c>
      <c r="G8" s="7" t="n">
        <v>1283</v>
      </c>
      <c r="H8" s="7" t="n">
        <v>1375</v>
      </c>
      <c r="I8" s="7" t="n">
        <v>1039</v>
      </c>
      <c r="J8" s="6" t="n">
        <v>1885</v>
      </c>
      <c r="K8" s="6" t="n">
        <v>3757</v>
      </c>
      <c r="L8" s="6" t="n">
        <v>3481</v>
      </c>
    </row>
    <row r="9" spans="1:12">
      <c r="A9" s="4" t="s">
        <v>100</v>
      </c>
      <c r="K9" s="6" t="n">
        <v>1823</v>
      </c>
      <c r="L9" s="6" t="n">
        <v>2477</v>
      </c>
    </row>
    <row r="10" spans="1:12">
      <c r="A10" s="4" t="s">
        <v>101</v>
      </c>
      <c r="J10" s="7" t="n">
        <v>1885</v>
      </c>
      <c r="K10" s="7" t="n">
        <v>1934</v>
      </c>
      <c r="L10" s="7" t="n">
        <v>1004</v>
      </c>
    </row>
    <row r="11" spans="1:12">
      <c r="A11" s="3" t="s">
        <v>550</v>
      </c>
    </row>
    <row r="12" spans="1:12">
      <c r="A12" s="4" t="s">
        <v>551</v>
      </c>
      <c r="J12" s="6" t="n">
        <v>16982648</v>
      </c>
      <c r="K12" s="6" t="n">
        <v>7145641</v>
      </c>
      <c r="L12" s="6" t="n">
        <v>3493946</v>
      </c>
    </row>
    <row r="13" spans="1:12">
      <c r="A13" s="3" t="s">
        <v>552</v>
      </c>
    </row>
    <row r="14" spans="1:12">
      <c r="A14" s="4" t="s">
        <v>553</v>
      </c>
      <c r="J14" s="6" t="n">
        <v>1008483</v>
      </c>
      <c r="K14" s="6" t="n">
        <v>910688</v>
      </c>
      <c r="L14" s="6" t="n">
        <v>864441</v>
      </c>
    </row>
    <row r="15" spans="1:12">
      <c r="A15" s="4" t="s">
        <v>554</v>
      </c>
      <c r="J15" s="6" t="n">
        <v>17991131</v>
      </c>
      <c r="K15" s="6" t="n">
        <v>8056329</v>
      </c>
      <c r="L15" s="6" t="n">
        <v>4358387</v>
      </c>
    </row>
    <row r="16" spans="1:12">
      <c r="A16" s="3" t="s">
        <v>555</v>
      </c>
    </row>
    <row r="17" spans="1:12">
      <c r="A17" s="4" t="s">
        <v>103</v>
      </c>
      <c r="B17" s="9" t="n">
        <v>0.04</v>
      </c>
      <c r="C17" s="9" t="n">
        <v>0.03</v>
      </c>
      <c r="D17" s="9" t="n">
        <v>0.01</v>
      </c>
      <c r="E17" s="9" t="n">
        <v>0.03</v>
      </c>
      <c r="G17" s="9" t="n">
        <v>0.09</v>
      </c>
      <c r="H17" s="9" t="n">
        <v>0.09</v>
      </c>
      <c r="I17" s="9" t="n">
        <v>0.07000000000000001</v>
      </c>
      <c r="J17" s="9" t="n">
        <v>0.11</v>
      </c>
      <c r="K17" s="9" t="n">
        <v>0.25</v>
      </c>
      <c r="L17" s="9" t="n">
        <v>0.24</v>
      </c>
    </row>
    <row r="18" spans="1:12">
      <c r="A18" s="4" t="s">
        <v>104</v>
      </c>
      <c r="B18" s="9" t="n">
        <v>0.04</v>
      </c>
      <c r="C18" s="9" t="n">
        <v>0.03</v>
      </c>
      <c r="D18" s="9" t="n">
        <v>0.01</v>
      </c>
      <c r="E18" s="9" t="n">
        <v>0.03</v>
      </c>
      <c r="G18" s="9" t="n">
        <v>0.08</v>
      </c>
      <c r="H18" s="9" t="n">
        <v>0.09</v>
      </c>
      <c r="I18" s="9" t="n">
        <v>0.07000000000000001</v>
      </c>
      <c r="J18" s="9" t="n">
        <v>0.1</v>
      </c>
      <c r="K18" s="9" t="n">
        <v>0.24</v>
      </c>
      <c r="L18" s="9" t="n">
        <v>0.23</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187</v>
      </c>
    </row>
    <row r="4" spans="1:12">
      <c r="A4" s="4" t="s">
        <v>557</v>
      </c>
      <c r="J4" s="7" t="n">
        <v>1866</v>
      </c>
      <c r="K4" s="7" t="n">
        <v>6141</v>
      </c>
      <c r="L4" s="7" t="n">
        <v>5311</v>
      </c>
    </row>
    <row r="5" spans="1:12">
      <c r="A5" s="4" t="s">
        <v>558</v>
      </c>
      <c r="J5" s="6" t="n">
        <v>178</v>
      </c>
      <c r="K5" s="6" t="n">
        <v>131</v>
      </c>
      <c r="L5" s="6" t="n">
        <v>52</v>
      </c>
    </row>
    <row r="6" spans="1:12">
      <c r="A6" s="4" t="s">
        <v>97</v>
      </c>
      <c r="B6" s="7" t="n">
        <v>822</v>
      </c>
      <c r="C6" s="7" t="n">
        <v>750</v>
      </c>
      <c r="D6" s="7" t="n">
        <v>147</v>
      </c>
      <c r="E6" s="7" t="n">
        <v>325</v>
      </c>
      <c r="F6" s="7" t="n">
        <v>651</v>
      </c>
      <c r="G6" s="7" t="n">
        <v>1929</v>
      </c>
      <c r="H6" s="7" t="n">
        <v>2114</v>
      </c>
      <c r="I6" s="7" t="n">
        <v>1578</v>
      </c>
      <c r="J6" s="7" t="n">
        <v>2044</v>
      </c>
      <c r="K6" s="7" t="n">
        <v>6272</v>
      </c>
      <c r="L6" s="7" t="n">
        <v>53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560</v>
      </c>
    </row>
    <row r="4" spans="1:12">
      <c r="A4" s="4" t="s">
        <v>561</v>
      </c>
      <c r="J4" s="7" t="n">
        <v>36</v>
      </c>
      <c r="K4" s="7" t="n">
        <v>2089</v>
      </c>
      <c r="L4" s="7" t="n">
        <v>2034</v>
      </c>
    </row>
    <row r="5" spans="1:12">
      <c r="A5" s="4" t="s">
        <v>558</v>
      </c>
      <c r="J5" s="6" t="n">
        <v>30</v>
      </c>
      <c r="K5" s="6" t="n">
        <v>55</v>
      </c>
      <c r="L5" s="6" t="n">
        <v>40</v>
      </c>
    </row>
    <row r="6" spans="1:12">
      <c r="A6" s="4" t="s">
        <v>562</v>
      </c>
      <c r="J6" s="6" t="n">
        <v>1</v>
      </c>
      <c r="K6" s="6" t="n">
        <v>1</v>
      </c>
      <c r="L6" s="6" t="n">
        <v>1</v>
      </c>
    </row>
    <row r="7" spans="1:12">
      <c r="A7" s="4" t="s">
        <v>563</v>
      </c>
      <c r="J7" s="6" t="n">
        <v>67</v>
      </c>
      <c r="K7" s="6" t="n">
        <v>2145</v>
      </c>
      <c r="L7" s="6" t="n">
        <v>2075</v>
      </c>
    </row>
    <row r="8" spans="1:12">
      <c r="A8" s="4" t="s">
        <v>137</v>
      </c>
      <c r="J8" s="6" t="n">
        <v>92</v>
      </c>
      <c r="K8" s="6" t="n">
        <v>370</v>
      </c>
      <c r="L8" s="6" t="n">
        <v>-193</v>
      </c>
    </row>
    <row r="9" spans="1:12">
      <c r="A9" s="4" t="s">
        <v>564</v>
      </c>
      <c r="B9" s="7" t="n">
        <v>175</v>
      </c>
      <c r="C9" s="7" t="n">
        <v>186</v>
      </c>
      <c r="D9" s="7" t="n">
        <v>-54</v>
      </c>
      <c r="E9" s="7" t="n">
        <v>-148</v>
      </c>
      <c r="F9" s="7" t="n">
        <v>591</v>
      </c>
      <c r="G9" s="7" t="n">
        <v>646</v>
      </c>
      <c r="H9" s="7" t="n">
        <v>739</v>
      </c>
      <c r="I9" s="7" t="n">
        <v>539</v>
      </c>
      <c r="J9" s="7" t="n">
        <v>159</v>
      </c>
      <c r="K9" s="7" t="n">
        <v>2515</v>
      </c>
      <c r="L9" s="7" t="n">
        <v>188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40</v>
      </c>
      <c r="D2" s="2" t="s">
        <v>86</v>
      </c>
    </row>
    <row r="3" spans="1:4">
      <c r="A3" s="3" t="s">
        <v>566</v>
      </c>
    </row>
    <row r="4" spans="1:4">
      <c r="A4" s="4" t="s">
        <v>567</v>
      </c>
      <c r="B4" s="4" t="s">
        <v>568</v>
      </c>
      <c r="C4" s="4" t="s">
        <v>569</v>
      </c>
      <c r="D4" s="4" t="s">
        <v>569</v>
      </c>
    </row>
    <row r="5" spans="1:4">
      <c r="A5" s="4" t="s">
        <v>570</v>
      </c>
      <c r="B5" s="4" t="s">
        <v>571</v>
      </c>
      <c r="C5" s="4" t="s">
        <v>572</v>
      </c>
      <c r="D5" s="4" t="s">
        <v>572</v>
      </c>
    </row>
    <row r="6" spans="1:4">
      <c r="A6" s="4" t="s">
        <v>573</v>
      </c>
      <c r="B6" s="4" t="s">
        <v>574</v>
      </c>
      <c r="C6" s="4" t="s">
        <v>575</v>
      </c>
      <c r="D6" s="4" t="s">
        <v>576</v>
      </c>
    </row>
    <row r="7" spans="1:4">
      <c r="A7" s="4" t="s">
        <v>577</v>
      </c>
      <c r="B7" s="4" t="s">
        <v>578</v>
      </c>
      <c r="C7" s="4" t="s">
        <v>579</v>
      </c>
      <c r="D7" s="4" t="s">
        <v>580</v>
      </c>
    </row>
    <row r="8" spans="1:4">
      <c r="A8" s="4" t="s">
        <v>581</v>
      </c>
      <c r="B8" s="4" t="s">
        <v>582</v>
      </c>
      <c r="C8" s="4" t="s">
        <v>583</v>
      </c>
      <c r="D8" s="4" t="s">
        <v>584</v>
      </c>
    </row>
    <row r="9" spans="1:4">
      <c r="A9" s="4" t="s">
        <v>585</v>
      </c>
      <c r="C9" s="4" t="s">
        <v>586</v>
      </c>
    </row>
    <row r="10" spans="1:4">
      <c r="A10" s="4" t="s">
        <v>587</v>
      </c>
      <c r="B10" s="4" t="s">
        <v>588</v>
      </c>
      <c r="C10" s="4" t="s">
        <v>589</v>
      </c>
      <c r="D10" s="4" t="s">
        <v>5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0</v>
      </c>
    </row>
    <row r="2" spans="1:3">
      <c r="A2" s="3" t="s">
        <v>592</v>
      </c>
    </row>
    <row r="3" spans="1:3">
      <c r="A3" s="4" t="s">
        <v>593</v>
      </c>
      <c r="B3" s="7" t="n">
        <v>85</v>
      </c>
      <c r="C3" s="7" t="n">
        <v>85</v>
      </c>
    </row>
    <row r="4" spans="1:3">
      <c r="A4" s="4" t="s">
        <v>594</v>
      </c>
      <c r="B4" s="6" t="n">
        <v>381</v>
      </c>
      <c r="C4" s="6" t="n">
        <v>309</v>
      </c>
    </row>
    <row r="5" spans="1:3">
      <c r="A5" s="4" t="s">
        <v>595</v>
      </c>
      <c r="B5" s="6" t="n">
        <v>244</v>
      </c>
      <c r="C5" s="6" t="n">
        <v>243</v>
      </c>
    </row>
    <row r="6" spans="1:3">
      <c r="A6" s="4" t="s">
        <v>596</v>
      </c>
      <c r="B6" s="6" t="n">
        <v>293</v>
      </c>
      <c r="C6" s="6" t="n">
        <v>323</v>
      </c>
    </row>
    <row r="7" spans="1:3">
      <c r="A7" s="4" t="s">
        <v>365</v>
      </c>
      <c r="B7" s="6" t="n">
        <v>118</v>
      </c>
      <c r="C7" s="6" t="n">
        <v>140</v>
      </c>
    </row>
    <row r="8" spans="1:3">
      <c r="A8" s="4" t="s">
        <v>597</v>
      </c>
      <c r="B8" s="6" t="n">
        <v>1121</v>
      </c>
      <c r="C8" s="6" t="n">
        <v>1100</v>
      </c>
    </row>
    <row r="9" spans="1:3">
      <c r="A9" s="3" t="s">
        <v>598</v>
      </c>
    </row>
    <row r="10" spans="1:3">
      <c r="A10" s="4" t="s">
        <v>47</v>
      </c>
      <c r="B10" s="6" t="n">
        <v>-98</v>
      </c>
      <c r="C10" s="6" t="n">
        <v>-54</v>
      </c>
    </row>
    <row r="11" spans="1:3">
      <c r="A11" s="4" t="s">
        <v>599</v>
      </c>
      <c r="B11" s="6" t="n">
        <v>-98</v>
      </c>
      <c r="C11" s="6" t="n">
        <v>-54</v>
      </c>
    </row>
    <row r="12" spans="1:3">
      <c r="A12" s="4" t="s">
        <v>600</v>
      </c>
      <c r="B12" s="6" t="n">
        <v>-463</v>
      </c>
      <c r="C12" s="6" t="n">
        <v>-394</v>
      </c>
    </row>
    <row r="13" spans="1:3">
      <c r="A13" s="4" t="s">
        <v>601</v>
      </c>
      <c r="B13" s="7" t="n">
        <v>560</v>
      </c>
      <c r="C13" s="7" t="n">
        <v>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2</v>
      </c>
      <c r="B1" s="2" t="s">
        <v>1</v>
      </c>
    </row>
    <row r="2" spans="1:4">
      <c r="B2" s="2" t="s">
        <v>2</v>
      </c>
      <c r="C2" s="2" t="s">
        <v>40</v>
      </c>
      <c r="D2" s="2" t="s">
        <v>86</v>
      </c>
    </row>
    <row r="3" spans="1:4">
      <c r="A3" s="3" t="s">
        <v>603</v>
      </c>
    </row>
    <row r="4" spans="1:4">
      <c r="A4" s="4" t="s">
        <v>604</v>
      </c>
      <c r="B4" s="4" t="s">
        <v>605</v>
      </c>
    </row>
    <row r="5" spans="1:4">
      <c r="A5" s="4" t="s">
        <v>606</v>
      </c>
      <c r="B5" s="4" t="s">
        <v>568</v>
      </c>
      <c r="C5" s="4" t="s">
        <v>569</v>
      </c>
      <c r="D5" s="4" t="s">
        <v>569</v>
      </c>
    </row>
    <row r="6" spans="1:4">
      <c r="A6" s="4" t="s">
        <v>607</v>
      </c>
      <c r="B6" s="7" t="n">
        <v>300000</v>
      </c>
    </row>
    <row r="7" spans="1:4">
      <c r="A7" s="4" t="s">
        <v>48</v>
      </c>
      <c r="B7" s="6" t="n">
        <v>1000000</v>
      </c>
    </row>
    <row r="8" spans="1:4">
      <c r="A8" s="4" t="s">
        <v>608</v>
      </c>
      <c r="B8" s="6" t="n">
        <v>700000</v>
      </c>
    </row>
    <row r="9" spans="1:4">
      <c r="A9" s="4" t="s">
        <v>609</v>
      </c>
      <c r="B9" s="6" t="n">
        <v>42000</v>
      </c>
    </row>
    <row r="10" spans="1:4">
      <c r="A10" s="4" t="s">
        <v>610</v>
      </c>
      <c r="B10" s="7" t="n">
        <v>41000</v>
      </c>
    </row>
    <row r="11" spans="1:4">
      <c r="A11" s="4" t="s">
        <v>611</v>
      </c>
      <c r="B11" s="4" t="s">
        <v>612</v>
      </c>
    </row>
    <row r="12" spans="1:4">
      <c r="A12" s="4" t="s">
        <v>613</v>
      </c>
      <c r="B12" s="7" t="n">
        <v>100000</v>
      </c>
    </row>
    <row r="13" spans="1:4">
      <c r="A13" s="4" t="s">
        <v>614</v>
      </c>
      <c r="B13" s="7" t="n">
        <v>7800</v>
      </c>
      <c r="C13" s="7" t="n">
        <v>3500</v>
      </c>
    </row>
    <row r="14" spans="1:4">
      <c r="A14" s="4" t="s">
        <v>615</v>
      </c>
    </row>
    <row r="15" spans="1:4">
      <c r="A15" s="3" t="s">
        <v>603</v>
      </c>
    </row>
    <row r="16" spans="1:4">
      <c r="A16" s="4" t="s">
        <v>616</v>
      </c>
      <c r="B16" s="4" t="s">
        <v>617</v>
      </c>
    </row>
    <row r="17" spans="1:4">
      <c r="A17" s="4" t="s">
        <v>618</v>
      </c>
    </row>
    <row r="18" spans="1:4">
      <c r="A18" s="3" t="s">
        <v>603</v>
      </c>
    </row>
    <row r="19" spans="1:4">
      <c r="A19" s="4" t="s">
        <v>616</v>
      </c>
      <c r="B19" s="4" t="s">
        <v>13</v>
      </c>
    </row>
    <row r="20" spans="1:4">
      <c r="A20" s="4" t="s">
        <v>300</v>
      </c>
    </row>
    <row r="21" spans="1:4">
      <c r="A21" s="3" t="s">
        <v>603</v>
      </c>
    </row>
    <row r="22" spans="1:4">
      <c r="A22" s="4" t="s">
        <v>619</v>
      </c>
      <c r="B22" s="4" t="s">
        <v>302</v>
      </c>
    </row>
    <row r="23" spans="1:4">
      <c r="A23" s="4" t="s">
        <v>324</v>
      </c>
    </row>
    <row r="24" spans="1:4">
      <c r="A24" s="3" t="s">
        <v>603</v>
      </c>
    </row>
    <row r="25" spans="1:4">
      <c r="A25" s="4" t="s">
        <v>620</v>
      </c>
      <c r="B25" s="4" t="s">
        <v>521</v>
      </c>
    </row>
    <row r="26" spans="1:4">
      <c r="A26" s="4" t="s">
        <v>621</v>
      </c>
    </row>
    <row r="27" spans="1:4">
      <c r="A27" s="3" t="s">
        <v>603</v>
      </c>
    </row>
    <row r="28" spans="1:4">
      <c r="A28" s="4" t="s">
        <v>593</v>
      </c>
      <c r="B28" s="7" t="n">
        <v>1200000</v>
      </c>
    </row>
    <row r="29" spans="1:4">
      <c r="A29" s="4" t="s">
        <v>622</v>
      </c>
      <c r="B29" s="4" t="s">
        <v>623</v>
      </c>
    </row>
    <row r="30" spans="1:4">
      <c r="A30" s="4" t="s">
        <v>624</v>
      </c>
      <c r="B30" s="7" t="n">
        <v>600000</v>
      </c>
    </row>
    <row r="31" spans="1:4">
      <c r="A31" s="4" t="s">
        <v>625</v>
      </c>
    </row>
    <row r="32" spans="1:4">
      <c r="A32" s="3" t="s">
        <v>603</v>
      </c>
    </row>
    <row r="33" spans="1:4">
      <c r="A33" s="4" t="s">
        <v>622</v>
      </c>
      <c r="B33" s="4" t="s">
        <v>626</v>
      </c>
    </row>
    <row r="34" spans="1:4">
      <c r="A34" s="4" t="s">
        <v>624</v>
      </c>
      <c r="B34" s="7" t="n">
        <v>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40</v>
      </c>
      <c r="D2" s="2" t="s">
        <v>86</v>
      </c>
    </row>
    <row r="3" spans="1:4">
      <c r="A3" s="3" t="s">
        <v>133</v>
      </c>
    </row>
    <row r="4" spans="1:4">
      <c r="A4" s="4" t="s">
        <v>99</v>
      </c>
      <c r="B4" s="7" t="n">
        <v>1885</v>
      </c>
      <c r="C4" s="7" t="n">
        <v>3757</v>
      </c>
      <c r="D4" s="7" t="n">
        <v>3481</v>
      </c>
    </row>
    <row r="5" spans="1:4">
      <c r="A5" s="3" t="s">
        <v>134</v>
      </c>
    </row>
    <row r="6" spans="1:4">
      <c r="A6" s="4" t="s">
        <v>135</v>
      </c>
      <c r="B6" s="6" t="n">
        <v>244</v>
      </c>
      <c r="C6" s="6" t="n">
        <v>207</v>
      </c>
      <c r="D6" s="6" t="n">
        <v>160</v>
      </c>
    </row>
    <row r="7" spans="1:4">
      <c r="A7" s="4" t="s">
        <v>116</v>
      </c>
      <c r="B7" s="6" t="n">
        <v>1364</v>
      </c>
      <c r="C7" s="6" t="n">
        <v>1448</v>
      </c>
      <c r="D7" s="6" t="n">
        <v>439</v>
      </c>
    </row>
    <row r="8" spans="1:4">
      <c r="A8" s="4" t="s">
        <v>136</v>
      </c>
      <c r="B8" s="6" t="n">
        <v>57</v>
      </c>
      <c r="C8" s="6" t="n">
        <v>9</v>
      </c>
      <c r="D8" s="6" t="n">
        <v>7</v>
      </c>
    </row>
    <row r="9" spans="1:4">
      <c r="A9" s="4" t="s">
        <v>137</v>
      </c>
      <c r="B9" s="6" t="n">
        <v>92</v>
      </c>
      <c r="C9" s="6" t="n">
        <v>370</v>
      </c>
      <c r="D9" s="6" t="n">
        <v>-193</v>
      </c>
    </row>
    <row r="10" spans="1:4">
      <c r="A10" s="3" t="s">
        <v>138</v>
      </c>
    </row>
    <row r="11" spans="1:4">
      <c r="A11" s="4" t="s">
        <v>43</v>
      </c>
      <c r="B11" s="6" t="n">
        <v>-143</v>
      </c>
      <c r="C11" s="6" t="n">
        <v>-14</v>
      </c>
      <c r="D11" s="6" t="n">
        <v>-77</v>
      </c>
    </row>
    <row r="12" spans="1:4">
      <c r="A12" s="4" t="s">
        <v>44</v>
      </c>
      <c r="B12" s="6" t="n">
        <v>640</v>
      </c>
      <c r="C12" s="6" t="n">
        <v>-264</v>
      </c>
      <c r="D12" s="6" t="n">
        <v>-1202</v>
      </c>
    </row>
    <row r="13" spans="1:4">
      <c r="A13" s="4" t="s">
        <v>45</v>
      </c>
      <c r="B13" s="6" t="n">
        <v>42</v>
      </c>
      <c r="C13" s="6" t="n">
        <v>-705</v>
      </c>
      <c r="D13" s="6" t="n">
        <v>193</v>
      </c>
    </row>
    <row r="14" spans="1:4">
      <c r="A14" s="4" t="s">
        <v>49</v>
      </c>
      <c r="B14" s="6" t="n">
        <v>-56</v>
      </c>
      <c r="C14" s="6" t="n">
        <v>-18</v>
      </c>
      <c r="D14" s="6" t="n">
        <v>-23</v>
      </c>
    </row>
    <row r="15" spans="1:4">
      <c r="A15" s="4" t="s">
        <v>52</v>
      </c>
      <c r="B15" s="6" t="n">
        <v>151</v>
      </c>
      <c r="C15" s="6" t="n">
        <v>85</v>
      </c>
      <c r="D15" s="6" t="n">
        <v>-791</v>
      </c>
    </row>
    <row r="16" spans="1:4">
      <c r="A16" s="4" t="s">
        <v>139</v>
      </c>
      <c r="B16" s="6" t="n">
        <v>145</v>
      </c>
      <c r="C16" s="6" t="n">
        <v>180</v>
      </c>
      <c r="D16" s="6" t="n">
        <v>200</v>
      </c>
    </row>
    <row r="17" spans="1:4">
      <c r="A17" s="4" t="s">
        <v>55</v>
      </c>
      <c r="B17" s="6" t="n">
        <v>-4</v>
      </c>
      <c r="C17" s="6" t="n">
        <v>-739</v>
      </c>
      <c r="D17" s="6" t="n">
        <v>-614</v>
      </c>
    </row>
    <row r="18" spans="1:4">
      <c r="A18" s="4" t="s">
        <v>57</v>
      </c>
      <c r="B18" s="6" t="n">
        <v>23</v>
      </c>
      <c r="C18" s="6" t="n">
        <v>43</v>
      </c>
      <c r="D18" s="6" t="n">
        <v>28</v>
      </c>
    </row>
    <row r="19" spans="1:4">
      <c r="A19" s="4" t="s">
        <v>140</v>
      </c>
      <c r="B19" s="6" t="n">
        <v>4440</v>
      </c>
      <c r="C19" s="6" t="n">
        <v>4359</v>
      </c>
      <c r="D19" s="6" t="n">
        <v>1608</v>
      </c>
    </row>
    <row r="20" spans="1:4">
      <c r="A20" s="3" t="s">
        <v>141</v>
      </c>
    </row>
    <row r="21" spans="1:4">
      <c r="A21" s="4" t="s">
        <v>142</v>
      </c>
      <c r="B21" s="6" t="n">
        <v>-376</v>
      </c>
      <c r="C21" s="6" t="n">
        <v>-170</v>
      </c>
      <c r="D21" s="6" t="n">
        <v>-346</v>
      </c>
    </row>
    <row r="22" spans="1:4">
      <c r="A22" s="4" t="s">
        <v>143</v>
      </c>
      <c r="B22" s="6" t="n">
        <v>-376</v>
      </c>
      <c r="C22" s="6" t="n">
        <v>-170</v>
      </c>
      <c r="D22" s="6" t="n">
        <v>-346</v>
      </c>
    </row>
    <row r="23" spans="1:4">
      <c r="A23" s="3" t="s">
        <v>144</v>
      </c>
    </row>
    <row r="24" spans="1:4">
      <c r="A24" s="4" t="s">
        <v>145</v>
      </c>
      <c r="B24" s="6" t="n">
        <v>407</v>
      </c>
      <c r="C24" s="6" t="n">
        <v>98</v>
      </c>
      <c r="D24" s="6" t="n">
        <v>113</v>
      </c>
    </row>
    <row r="25" spans="1:4">
      <c r="A25" s="4" t="s">
        <v>146</v>
      </c>
      <c r="B25" s="6" t="n">
        <v>-9</v>
      </c>
    </row>
    <row r="26" spans="1:4">
      <c r="A26" s="4" t="s">
        <v>147</v>
      </c>
      <c r="B26" s="6" t="n">
        <v>-57</v>
      </c>
      <c r="C26" s="6" t="n">
        <v>-2096</v>
      </c>
      <c r="D26" s="6" t="n">
        <v>-832</v>
      </c>
    </row>
    <row r="27" spans="1:4">
      <c r="A27" s="4" t="s">
        <v>148</v>
      </c>
      <c r="C27" s="6" t="n">
        <v>9339</v>
      </c>
    </row>
    <row r="28" spans="1:4">
      <c r="A28" s="4" t="s">
        <v>149</v>
      </c>
      <c r="B28" s="6" t="n">
        <v>341</v>
      </c>
      <c r="C28" s="6" t="n">
        <v>7341</v>
      </c>
      <c r="D28" s="6" t="n">
        <v>-719</v>
      </c>
    </row>
    <row r="29" spans="1:4">
      <c r="A29" s="4" t="s">
        <v>150</v>
      </c>
      <c r="B29" s="6" t="n">
        <v>4405</v>
      </c>
      <c r="C29" s="6" t="n">
        <v>11530</v>
      </c>
      <c r="D29" s="6" t="n">
        <v>543</v>
      </c>
    </row>
    <row r="30" spans="1:4">
      <c r="A30" s="4" t="s">
        <v>151</v>
      </c>
      <c r="B30" s="6" t="n">
        <v>21536</v>
      </c>
      <c r="C30" s="6" t="n">
        <v>10006</v>
      </c>
      <c r="D30" s="6" t="n">
        <v>9463</v>
      </c>
    </row>
    <row r="31" spans="1:4">
      <c r="A31" s="4" t="s">
        <v>152</v>
      </c>
      <c r="B31" s="6" t="n">
        <v>25941</v>
      </c>
      <c r="C31" s="6" t="n">
        <v>21536</v>
      </c>
      <c r="D31" s="6" t="n">
        <v>10006</v>
      </c>
    </row>
    <row r="32" spans="1:4">
      <c r="A32" s="3" t="s">
        <v>153</v>
      </c>
    </row>
    <row r="33" spans="1:4">
      <c r="A33" s="4" t="s">
        <v>154</v>
      </c>
      <c r="B33" s="6" t="n">
        <v>44</v>
      </c>
      <c r="C33" s="6" t="n">
        <v>2585</v>
      </c>
      <c r="D33" s="6" t="n">
        <v>1819</v>
      </c>
    </row>
    <row r="34" spans="1:4">
      <c r="A34" s="3" t="s">
        <v>155</v>
      </c>
    </row>
    <row r="35" spans="1:4">
      <c r="A35" s="4" t="s">
        <v>156</v>
      </c>
      <c r="B35" s="6" t="n">
        <v>173</v>
      </c>
      <c r="C35" s="6" t="n">
        <v>21</v>
      </c>
      <c r="D35" s="6" t="n">
        <v>51</v>
      </c>
    </row>
    <row r="36" spans="1:4">
      <c r="A36" s="4" t="s">
        <v>157</v>
      </c>
      <c r="B36" s="7" t="n">
        <v>74</v>
      </c>
      <c r="C36" s="6" t="n">
        <v>99</v>
      </c>
      <c r="D36" s="6" t="n">
        <v>76</v>
      </c>
    </row>
    <row r="37" spans="1:4">
      <c r="A37" s="4" t="s">
        <v>158</v>
      </c>
      <c r="C37" s="7" t="n">
        <v>8792</v>
      </c>
    </row>
    <row r="38" spans="1:4">
      <c r="A38" s="4" t="s">
        <v>159</v>
      </c>
      <c r="D38" s="7" t="n">
        <v>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40</v>
      </c>
    </row>
    <row r="3" spans="1:3">
      <c r="A3" s="3" t="s">
        <v>187</v>
      </c>
    </row>
    <row r="4" spans="1:3">
      <c r="A4" s="4" t="s">
        <v>628</v>
      </c>
      <c r="B4" s="7" t="n">
        <v>233</v>
      </c>
      <c r="C4" s="7" t="n">
        <v>189</v>
      </c>
    </row>
    <row r="5" spans="1:3">
      <c r="A5" s="4" t="s">
        <v>629</v>
      </c>
      <c r="B5" s="6" t="n">
        <v>60</v>
      </c>
      <c r="C5" s="6" t="n">
        <v>44</v>
      </c>
    </row>
    <row r="6" spans="1:3">
      <c r="A6" s="4" t="s">
        <v>630</v>
      </c>
      <c r="B6" s="7" t="n">
        <v>293</v>
      </c>
      <c r="C6" s="7" t="n">
        <v>2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79</v>
      </c>
      <c r="J1" s="2" t="s">
        <v>1</v>
      </c>
    </row>
    <row r="2" spans="1:12">
      <c r="B2" s="2" t="s">
        <v>2</v>
      </c>
      <c r="C2" s="2" t="s">
        <v>80</v>
      </c>
      <c r="D2" s="2" t="s">
        <v>81</v>
      </c>
      <c r="E2" s="2" t="s">
        <v>82</v>
      </c>
      <c r="F2" s="2" t="s">
        <v>40</v>
      </c>
      <c r="G2" s="2" t="s">
        <v>83</v>
      </c>
      <c r="H2" s="2" t="s">
        <v>84</v>
      </c>
      <c r="I2" s="2" t="s">
        <v>85</v>
      </c>
      <c r="J2" s="2" t="s">
        <v>2</v>
      </c>
      <c r="K2" s="2" t="s">
        <v>40</v>
      </c>
      <c r="L2" s="2" t="s">
        <v>86</v>
      </c>
    </row>
    <row r="3" spans="1:12">
      <c r="A3" s="3" t="s">
        <v>190</v>
      </c>
    </row>
    <row r="4" spans="1:12">
      <c r="A4" s="4" t="s">
        <v>88</v>
      </c>
      <c r="B4" s="7" t="n">
        <v>8908</v>
      </c>
      <c r="C4" s="7" t="n">
        <v>8667</v>
      </c>
      <c r="D4" s="7" t="n">
        <v>6470</v>
      </c>
      <c r="E4" s="7" t="n">
        <v>7053</v>
      </c>
      <c r="F4" s="7" t="n">
        <v>7761</v>
      </c>
      <c r="G4" s="7" t="n">
        <v>8112</v>
      </c>
      <c r="H4" s="7" t="n">
        <v>8039</v>
      </c>
      <c r="I4" s="7" t="n">
        <v>7230</v>
      </c>
      <c r="J4" s="7" t="n">
        <v>31098</v>
      </c>
      <c r="K4" s="7" t="n">
        <v>31142</v>
      </c>
      <c r="L4" s="7" t="n">
        <v>27156</v>
      </c>
    </row>
    <row r="5" spans="1:12">
      <c r="A5" s="4" t="s">
        <v>89</v>
      </c>
      <c r="B5" s="6" t="n">
        <v>4803</v>
      </c>
      <c r="C5" s="6" t="n">
        <v>4220</v>
      </c>
      <c r="D5" s="6" t="n">
        <v>3008</v>
      </c>
      <c r="E5" s="6" t="n">
        <v>3285</v>
      </c>
      <c r="F5" s="6" t="n">
        <v>3473</v>
      </c>
      <c r="G5" s="6" t="n">
        <v>3427</v>
      </c>
      <c r="H5" s="6" t="n">
        <v>3369</v>
      </c>
      <c r="I5" s="6" t="n">
        <v>2952</v>
      </c>
      <c r="J5" s="6" t="n">
        <v>15316</v>
      </c>
      <c r="K5" s="6" t="n">
        <v>13221</v>
      </c>
      <c r="L5" s="6" t="n">
        <v>12735</v>
      </c>
    </row>
    <row r="6" spans="1:12">
      <c r="A6" s="4" t="s">
        <v>90</v>
      </c>
      <c r="B6" s="6" t="n">
        <v>4105</v>
      </c>
      <c r="C6" s="6" t="n">
        <v>4447</v>
      </c>
      <c r="D6" s="6" t="n">
        <v>3462</v>
      </c>
      <c r="E6" s="6" t="n">
        <v>3768</v>
      </c>
      <c r="F6" s="6" t="n">
        <v>4288</v>
      </c>
      <c r="G6" s="6" t="n">
        <v>4685</v>
      </c>
      <c r="H6" s="6" t="n">
        <v>4670</v>
      </c>
      <c r="I6" s="6" t="n">
        <v>4278</v>
      </c>
      <c r="J6" s="6" t="n">
        <v>15782</v>
      </c>
      <c r="K6" s="6" t="n">
        <v>17921</v>
      </c>
      <c r="L6" s="6" t="n">
        <v>14421</v>
      </c>
    </row>
    <row r="7" spans="1:12">
      <c r="A7" s="3" t="s">
        <v>91</v>
      </c>
    </row>
    <row r="8" spans="1:12">
      <c r="A8" s="4" t="s">
        <v>92</v>
      </c>
      <c r="B8" s="6" t="n">
        <v>1838</v>
      </c>
      <c r="C8" s="6" t="n">
        <v>1704</v>
      </c>
      <c r="D8" s="6" t="n">
        <v>1578</v>
      </c>
      <c r="E8" s="6" t="n">
        <v>2211</v>
      </c>
      <c r="F8" s="6" t="n">
        <v>1565</v>
      </c>
      <c r="G8" s="6" t="n">
        <v>1156</v>
      </c>
      <c r="H8" s="6" t="n">
        <v>1197</v>
      </c>
      <c r="I8" s="6" t="n">
        <v>1465</v>
      </c>
      <c r="J8" s="6" t="n">
        <v>7331</v>
      </c>
      <c r="K8" s="6" t="n">
        <v>5383</v>
      </c>
      <c r="L8" s="6" t="n">
        <v>4380</v>
      </c>
    </row>
    <row r="9" spans="1:12">
      <c r="A9" s="4" t="s">
        <v>93</v>
      </c>
      <c r="B9" s="6" t="n">
        <v>1544</v>
      </c>
      <c r="C9" s="6" t="n">
        <v>1899</v>
      </c>
      <c r="D9" s="6" t="n">
        <v>1572</v>
      </c>
      <c r="E9" s="6" t="n">
        <v>1621</v>
      </c>
      <c r="F9" s="6" t="n">
        <v>2068</v>
      </c>
      <c r="G9" s="6" t="n">
        <v>1541</v>
      </c>
      <c r="H9" s="6" t="n">
        <v>1357</v>
      </c>
      <c r="I9" s="6" t="n">
        <v>1227</v>
      </c>
      <c r="J9" s="6" t="n">
        <v>6636</v>
      </c>
      <c r="K9" s="6" t="n">
        <v>6193</v>
      </c>
      <c r="L9" s="6" t="n">
        <v>4678</v>
      </c>
    </row>
    <row r="10" spans="1:12">
      <c r="A10" s="4" t="s">
        <v>94</v>
      </c>
      <c r="B10" s="6" t="n">
        <v>3382</v>
      </c>
      <c r="C10" s="6" t="n">
        <v>3603</v>
      </c>
      <c r="D10" s="6" t="n">
        <v>3150</v>
      </c>
      <c r="E10" s="6" t="n">
        <v>3832</v>
      </c>
      <c r="F10" s="6" t="n">
        <v>3633</v>
      </c>
      <c r="G10" s="6" t="n">
        <v>2697</v>
      </c>
      <c r="H10" s="6" t="n">
        <v>2554</v>
      </c>
      <c r="I10" s="6" t="n">
        <v>2692</v>
      </c>
      <c r="J10" s="6" t="n">
        <v>13967</v>
      </c>
      <c r="K10" s="6" t="n">
        <v>11576</v>
      </c>
      <c r="L10" s="6" t="n">
        <v>9058</v>
      </c>
    </row>
    <row r="11" spans="1:12">
      <c r="A11" s="4" t="s">
        <v>95</v>
      </c>
      <c r="B11" s="6" t="n">
        <v>723</v>
      </c>
      <c r="C11" s="6" t="n">
        <v>844</v>
      </c>
      <c r="D11" s="6" t="n">
        <v>312</v>
      </c>
      <c r="E11" s="6" t="n">
        <v>-64</v>
      </c>
      <c r="F11" s="6" t="n">
        <v>655</v>
      </c>
      <c r="G11" s="6" t="n">
        <v>1988</v>
      </c>
      <c r="H11" s="6" t="n">
        <v>2116</v>
      </c>
      <c r="I11" s="6" t="n">
        <v>1586</v>
      </c>
      <c r="J11" s="6" t="n">
        <v>1815</v>
      </c>
      <c r="K11" s="6" t="n">
        <v>6345</v>
      </c>
      <c r="L11" s="6" t="n">
        <v>5363</v>
      </c>
    </row>
    <row r="12" spans="1:12">
      <c r="A12" s="4" t="s">
        <v>96</v>
      </c>
      <c r="B12" s="6" t="n">
        <v>99</v>
      </c>
      <c r="C12" s="6" t="n">
        <v>-94</v>
      </c>
      <c r="D12" s="6" t="n">
        <v>-165</v>
      </c>
      <c r="E12" s="6" t="n">
        <v>389</v>
      </c>
      <c r="F12" s="6" t="n">
        <v>-4</v>
      </c>
      <c r="G12" s="6" t="n">
        <v>-59</v>
      </c>
      <c r="H12" s="6" t="n">
        <v>-2</v>
      </c>
      <c r="I12" s="6" t="n">
        <v>-8</v>
      </c>
      <c r="J12" s="6" t="n">
        <v>229</v>
      </c>
      <c r="K12" s="6" t="n">
        <v>-73</v>
      </c>
    </row>
    <row r="13" spans="1:12">
      <c r="A13" s="4" t="s">
        <v>97</v>
      </c>
      <c r="B13" s="6" t="n">
        <v>822</v>
      </c>
      <c r="C13" s="6" t="n">
        <v>750</v>
      </c>
      <c r="D13" s="6" t="n">
        <v>147</v>
      </c>
      <c r="E13" s="6" t="n">
        <v>325</v>
      </c>
      <c r="F13" s="6" t="n">
        <v>651</v>
      </c>
      <c r="G13" s="6" t="n">
        <v>1929</v>
      </c>
      <c r="H13" s="6" t="n">
        <v>2114</v>
      </c>
      <c r="I13" s="6" t="n">
        <v>1578</v>
      </c>
      <c r="J13" s="6" t="n">
        <v>2044</v>
      </c>
      <c r="K13" s="6" t="n">
        <v>6272</v>
      </c>
      <c r="L13" s="6" t="n">
        <v>5363</v>
      </c>
    </row>
    <row r="14" spans="1:12">
      <c r="A14" s="4" t="s">
        <v>98</v>
      </c>
      <c r="B14" s="6" t="n">
        <v>175</v>
      </c>
      <c r="C14" s="6" t="n">
        <v>186</v>
      </c>
      <c r="D14" s="6" t="n">
        <v>-54</v>
      </c>
      <c r="E14" s="6" t="n">
        <v>-148</v>
      </c>
      <c r="F14" s="6" t="n">
        <v>591</v>
      </c>
      <c r="G14" s="6" t="n">
        <v>646</v>
      </c>
      <c r="H14" s="6" t="n">
        <v>739</v>
      </c>
      <c r="I14" s="6" t="n">
        <v>539</v>
      </c>
      <c r="J14" s="6" t="n">
        <v>159</v>
      </c>
      <c r="K14" s="6" t="n">
        <v>2515</v>
      </c>
      <c r="L14" s="6" t="n">
        <v>1882</v>
      </c>
    </row>
    <row r="15" spans="1:12">
      <c r="A15" s="4" t="s">
        <v>99</v>
      </c>
      <c r="B15" s="7" t="n">
        <v>647</v>
      </c>
      <c r="C15" s="7" t="n">
        <v>564</v>
      </c>
      <c r="D15" s="7" t="n">
        <v>201</v>
      </c>
      <c r="E15" s="7" t="n">
        <v>473</v>
      </c>
      <c r="F15" s="7" t="n">
        <v>60</v>
      </c>
      <c r="G15" s="7" t="n">
        <v>1283</v>
      </c>
      <c r="H15" s="7" t="n">
        <v>1375</v>
      </c>
      <c r="I15" s="7" t="n">
        <v>1039</v>
      </c>
      <c r="J15" s="7" t="n">
        <v>1885</v>
      </c>
      <c r="K15" s="7" t="n">
        <v>3757</v>
      </c>
      <c r="L15" s="7" t="n">
        <v>3481</v>
      </c>
    </row>
    <row r="16" spans="1:12">
      <c r="A16" s="3" t="s">
        <v>102</v>
      </c>
    </row>
    <row r="17" spans="1:12">
      <c r="A17" s="4" t="s">
        <v>103</v>
      </c>
      <c r="B17" s="9" t="n">
        <v>0.04</v>
      </c>
      <c r="C17" s="9" t="n">
        <v>0.03</v>
      </c>
      <c r="D17" s="9" t="n">
        <v>0.01</v>
      </c>
      <c r="E17" s="9" t="n">
        <v>0.03</v>
      </c>
      <c r="G17" s="9" t="n">
        <v>0.09</v>
      </c>
      <c r="H17" s="9" t="n">
        <v>0.09</v>
      </c>
      <c r="I17" s="9" t="n">
        <v>0.07000000000000001</v>
      </c>
      <c r="J17" s="9" t="n">
        <v>0.11</v>
      </c>
      <c r="K17" s="9" t="n">
        <v>0.25</v>
      </c>
      <c r="L17" s="9" t="n">
        <v>0.24</v>
      </c>
    </row>
    <row r="18" spans="1:12">
      <c r="A18" s="4" t="s">
        <v>104</v>
      </c>
      <c r="B18" s="9" t="n">
        <v>0.04</v>
      </c>
      <c r="C18" s="9" t="n">
        <v>0.03</v>
      </c>
      <c r="D18" s="9" t="n">
        <v>0.01</v>
      </c>
      <c r="E18" s="9" t="n">
        <v>0.03</v>
      </c>
      <c r="G18" s="9" t="n">
        <v>0.08</v>
      </c>
      <c r="H18" s="9" t="n">
        <v>0.09</v>
      </c>
      <c r="I18" s="9" t="n">
        <v>0.07000000000000001</v>
      </c>
      <c r="J18" s="9" t="n">
        <v>0.1</v>
      </c>
      <c r="K18" s="9" t="n">
        <v>0.24</v>
      </c>
      <c r="L18" s="9" t="n">
        <v>0.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4:16:43Z</dcterms:created>
  <dcterms:modified xmlns:dcterms="http://purl.org/dc/terms/" xmlns:xsi="http://www.w3.org/2001/XMLSchema-instance" xsi:type="dcterms:W3CDTF">2019-03-15T14:16:43Z</dcterms:modified>
</cp:coreProperties>
</file>